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counts Receivable, Net" sheetId="10" state="visible" r:id="rId10"/>
    <sheet xmlns:r="http://schemas.openxmlformats.org/officeDocument/2006/relationships" name="Inventory,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ncentrations and Credit Risk"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s (Tables)" sheetId="22" state="visible" r:id="rId22"/>
    <sheet xmlns:r="http://schemas.openxmlformats.org/officeDocument/2006/relationships" name="Accounts Receivable, Net (Table" sheetId="23" state="visible" r:id="rId23"/>
    <sheet xmlns:r="http://schemas.openxmlformats.org/officeDocument/2006/relationships" name="Inventory, Net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Stockholders' Equity (Tables)" sheetId="28" state="visible" r:id="rId28"/>
    <sheet xmlns:r="http://schemas.openxmlformats.org/officeDocument/2006/relationships" name="Stock Based Compensation (Table" sheetId="29" state="visible" r:id="rId29"/>
    <sheet xmlns:r="http://schemas.openxmlformats.org/officeDocument/2006/relationships" name="Commitments and Contingencies (" sheetId="30" state="visible" r:id="rId30"/>
    <sheet xmlns:r="http://schemas.openxmlformats.org/officeDocument/2006/relationships" name="Nature of the Busines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s (Details Narrative)" sheetId="34" state="visible" r:id="rId34"/>
    <sheet xmlns:r="http://schemas.openxmlformats.org/officeDocument/2006/relationships" name="Revenues - Schedule of Disaggre" sheetId="35" state="visible" r:id="rId35"/>
    <sheet xmlns:r="http://schemas.openxmlformats.org/officeDocument/2006/relationships" name="Revenues - Schedule of Contract" sheetId="36" state="visible" r:id="rId36"/>
    <sheet xmlns:r="http://schemas.openxmlformats.org/officeDocument/2006/relationships" name="Accounts Receivable, Net - Sche" sheetId="37" state="visible" r:id="rId37"/>
    <sheet xmlns:r="http://schemas.openxmlformats.org/officeDocument/2006/relationships" name="Inventory, Net (Details Narrati" sheetId="38" state="visible" r:id="rId38"/>
    <sheet xmlns:r="http://schemas.openxmlformats.org/officeDocument/2006/relationships" name="Inventory, Net - Schedule of In" sheetId="39" state="visible" r:id="rId39"/>
    <sheet xmlns:r="http://schemas.openxmlformats.org/officeDocument/2006/relationships" name="Prepaid Expenses And Other Cu_3" sheetId="40" state="visible" r:id="rId40"/>
    <sheet xmlns:r="http://schemas.openxmlformats.org/officeDocument/2006/relationships" name="Property and Equipment, Net (De" sheetId="41" state="visible" r:id="rId41"/>
    <sheet xmlns:r="http://schemas.openxmlformats.org/officeDocument/2006/relationships" name="Property and Equipment, Net - S" sheetId="42" state="visible" r:id="rId42"/>
    <sheet xmlns:r="http://schemas.openxmlformats.org/officeDocument/2006/relationships" name="Intangible Assets, Net (Details" sheetId="43" state="visible" r:id="rId43"/>
    <sheet xmlns:r="http://schemas.openxmlformats.org/officeDocument/2006/relationships" name="Intangible Assets, Net - Schedu" sheetId="44" state="visible" r:id="rId44"/>
    <sheet xmlns:r="http://schemas.openxmlformats.org/officeDocument/2006/relationships" name="Stockholders' Equity (Details N" sheetId="45" state="visible" r:id="rId45"/>
    <sheet xmlns:r="http://schemas.openxmlformats.org/officeDocument/2006/relationships" name="Stockholders' Equity - Schedule" sheetId="46" state="visible" r:id="rId46"/>
    <sheet xmlns:r="http://schemas.openxmlformats.org/officeDocument/2006/relationships" name="Stockholders' Equity -Schedule " sheetId="47" state="visible" r:id="rId47"/>
    <sheet xmlns:r="http://schemas.openxmlformats.org/officeDocument/2006/relationships" name="Stockholders' Equity -Schedul_2" sheetId="48" state="visible" r:id="rId48"/>
    <sheet xmlns:r="http://schemas.openxmlformats.org/officeDocument/2006/relationships" name="Stock Based Compensation (Detai" sheetId="49" state="visible" r:id="rId49"/>
    <sheet xmlns:r="http://schemas.openxmlformats.org/officeDocument/2006/relationships" name="Stock Based Compensation - Sche" sheetId="50" state="visible" r:id="rId50"/>
    <sheet xmlns:r="http://schemas.openxmlformats.org/officeDocument/2006/relationships" name="Stock Based Compensation - Sc_2" sheetId="51" state="visible" r:id="rId51"/>
    <sheet xmlns:r="http://schemas.openxmlformats.org/officeDocument/2006/relationships" name="Stock Based Compensation - Sc_3" sheetId="52" state="visible" r:id="rId52"/>
    <sheet xmlns:r="http://schemas.openxmlformats.org/officeDocument/2006/relationships" name="Stock Based Compensation - Sc_4" sheetId="53" state="visible" r:id="rId53"/>
    <sheet xmlns:r="http://schemas.openxmlformats.org/officeDocument/2006/relationships" name="Concentrations and Credit Risk " sheetId="54" state="visible" r:id="rId54"/>
    <sheet xmlns:r="http://schemas.openxmlformats.org/officeDocument/2006/relationships" name="Related Party Transactions (Det"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AYRO, Inc.</t>
        </is>
      </c>
    </row>
    <row r="5">
      <c r="A5" s="4" t="inlineStr">
        <is>
          <t>Entity Central Index Key</t>
        </is>
      </c>
      <c r="B5" s="4" t="inlineStr">
        <is>
          <t>000108674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5228048</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1</t>
        </is>
      </c>
    </row>
    <row r="3">
      <c r="A3" s="3" t="inlineStr">
        <is>
          <t>Receivables [Abstract]</t>
        </is>
      </c>
    </row>
    <row r="4">
      <c r="A4" s="4" t="inlineStr">
        <is>
          <t>Accounts Receivable, Net</t>
        </is>
      </c>
      <c r="B4" s="4" t="inlineStr">
        <is>
          <t xml:space="preserve">NOTE 4. ACCOUNTS RECEIVABLE, NET Accounts receivable, net,
consists of amounts due from invoiced customers and product deliveries and were as follows:
March 31, December 31,
2021 2020
Trade receivables $ 1,156,549 $ 839,679
Less: Allowance for doubtful accounts (102,861 ) (73,829 )
$ 1,053,688 $ 765,8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1</t>
        </is>
      </c>
    </row>
    <row r="3">
      <c r="A3" s="3" t="inlineStr">
        <is>
          <t>Inventory Disclosure [Abstract]</t>
        </is>
      </c>
    </row>
    <row r="4">
      <c r="A4" s="4" t="inlineStr">
        <is>
          <t>Inventory, Net</t>
        </is>
      </c>
      <c r="B4" s="4" t="inlineStr">
        <is>
          <t>NOTE 5. INVENTORY, NET Inventory consisted of the following:
March 31, December 31,
2021 2020
Raw materials $ 367,289 $ 634,085
Work-in-progress 9,939 -
Finished goods 459,094 539,169
$ 836,322 $ 1,173,254 For the three months ended March 31, 2021 and 2020,
depreciation recorded for fleet inventory was $23,886 and $0, respectively. Management has determined that no reserve for inventory obsolescence
was required as of March 31,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 xml:space="preserve">NOTE 6. PREPAID EXPENSES AND OTHER CURRENT ASSETS
March 31, December 31,
2021 2020
Prepaid final assembly services $ 506,213 $ 520,000
Prepayments for inventory 1,093,572 976,512
Prepaid other 188,820 112,250
$ 1,788,605 $ 1,608,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NOTE 7. PROPERTY AND EQUIPMENT, NET Property and equipment consisted of the following:
March 31, December 31,
2021 2020
Computer and equipment $ 829,486 $ 815,704
Furniture and fixtures 128,596 127,401
Lease improvements 236,738 221,802
Prototypes 300,376 300,376
Computer software 163,275 62,077
1,658,471 1,527,360
Less: Accumulated depreciation (987,176 ) (916,048 )
$ 671,295 $ 611,312 Depreciation expense for the three months ended March
31, 2021 and 2020 was $71,128 and $86,05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NOTE 8. INTANGIBLE ASSETS, NET Intangible assets consisted of the following:
March 31, 2021
Weighted-
Net Average
Gross Accumulated Carrying Amortization
Amount Amortization Amount Period
Supply chain development $ 395,248 $ (316,640 ) $ 78,608 0.80 yrs.
Patents and trademarks 86,618 (34,382 ) 52,236 2.41 yrs.
$ 481,866 $ (351,022 ) $ 130,844
December 31, 2020
Weighted-
Net Average
Gross Accumulated Carrying Amortization
Amount Amortization Amount Period
Supply chain development $ 395,248 $ (291,937 ) $ 103,311 1.05 yrs.
Patents 70,435 (29,901 ) 40,534 2.45 yrs.
$ 465,683 $ (321,838 ) $ 143,845 Amortization expense for the three months ended March
31, 2021 and 2020 was $29,184 and $28,217, respectively. The definite lived intangible assets have no residual value at the end of their
useful l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9. STOCKHOLDERS’ EQUITY Common Stock In April 2020, the Company issued 553,330 shares of
common stock in connection with the issuance of the 2020 $600,000 Bridge Note. On June 17, 2020, the Company entered into a Securities
Purchase Agreement with certain existing investors, pursuant to which the Company sold, in a registered public offering by the Company
directly to the investors an aggregate of 2,200,000 shares of common stock, par value $0.0001 per share, at an offering price of $2.50
per share for gross proceeds of $5,500,000 before offering expenses of $435,000. On July 6, 2020, the Company entered into a Securities
Purchase Agreement with certain existing investors, pursuant to which the Company sold, in a registered public offering by the Company
directly to the investors an aggregate of 3,157,895 shares of common stock, par value $0.0001 per share, at an offering price of $4.75
per share for gross proceeds of $15,000,000 before offering expenses of $1,249,200. On July 21, 2020, the Company entered into a Securities
Purchase Agreement with certain existing investors, pursuant to which the Company sold, in a registered public offering by the Company
directly to the investors an aggregate of 1,850,000 shares of common stock, par value $0.0001 per share, at an offering price of $5.00
per share for gross proceeds of $9,250,000 before offering expenses of $740,000. Each purchaser also had the right to purchase, on or
before October 19, 2020, additional shares of common stock (the “Additional Shares”) equal to the full amount of 75% of the
common stock it purchased at the initial closing, or an aggregate of 1,387,500 shares, at price of $5.00 per share. On October 16, 2020,
the Company entered into an addendum to the Agreement (the “Addendum”), which extended the deadline for each purchaser to
exercise the right to purchase the Additional Shares by one year, to October 19, 2021. As of December 31, 2020, investors had elected
to purchase 420,000 of the Additional Shares of common stock of AYRO, par value $0.0001 per share, at an offering price of $5.00 per share,
for gross proceeds of approximately $2,100,000 before offering expenses of $168,000. On November 22, 2020, the Company entered into a Securities
Purchase Agreement with certain institutional and accredited investors, pursuant to which such stockholders agreed to purchase an aggregate
of 1,650,164 shares of AYRO common stock, par value $0.0001 per share, at an offering price of $6.06 per share, for gross proceeds of
approximately $10,000,000 before the deduction of fees and offering expenses of $847,619. During the year ended December 31, 2020, the Company
issued 5,074,645 shares of common stock from the exercise of 5,092,806 warrants and received net cash proceeds of $3,926,818. During the year ended December 31, 2020, the Company
issued 1,030,585 shares of common stock from the conversion of the 2019 $1,000,000 Convertible Bridge. During the year ended December 31, 2020, the Company
issued 2,337,663 shares of common stock from the closing of the Merger in consideration for $3,060,740 of cash and equity of Merger Sub. During the year ended December 31, 2020, the Company
issued 1,573,218 shares of common stock, par value $0.0001 per share, for proceeds of $2,000,000 net of offering fees and expenses of
$609,010, pursuant to Stock Purchase Agreements entered into on December 19, 2019 as a component of the Merger Agreement and contingent
upon closing of the Merger. During the year ended December 31, 2020, the Company
issued 1,037,496 shares of common stock to advisors in connection with the Merger. In December 2020, based on its contract, the Company
agreed to issue 15,000 shares of common stock to COR Prominence LLC, the Company’s investor relations firm. The shares were immediately
vested and were issued in April 2021. An expense of $42,300 was recorded for the year ended December 31, 2020. During the year ended December 31, 2020, the Company
issued 2,007,193 shares of the common stock from the conversion of 7,360,985 shares of AYRO Seed Preferred Stock. During the year ended December 31, 2020, the Company
issued 6,817 shares of common stock from the exercise of stock options and received cash proceeds of $16,669. During the year ended December 31, 2020, the Company
issued 795 shares of common stock from the conversion of 955 shares of H-3 Preferred Stock. During July 2020, the Company issued 225,590 shares
of common stock from the conversion of 7,833 shares of Series H-6 Preferred Stock. On January 25, 2021, AYRO entered into a Securities
Purchase Agreement with certain institutional and accredited investors, pursuant to which AYRO agreed to issue and sell in a registered
direct offering (the “January 2021 Offering”) an aggregate of 3,333,334 shares of common stock of AYRO, par value $0.0001
per share, at an offering price of $6.00 per share, for gross proceeds of $20,000,004 before the deduction of fees and offering expenses
of $1,648,608. On February 11, 2021, AYRO entered into a Securities
Purchase Agreement with certain institutional and accredited investors, pursuant to which AYRO agreed to issue and sell in a registered
direct offering (the “February 2021 Offering”) an aggregate of 4,400,001 shares of common stock of AYRO, par value $0.0001
per share, at an offering price of $9.50 per share, for gross proceeds of $41,800,008 before the deduction of fees and offering expenses
of $3,394,054. Each purchaser was also granted an option to purchase, on or before February 16, 2022, additional shares of common stock
equal to the full amount of 75% of the common stock it purchased at the initial closing, or an aggregate of 3,300,001 shares, at an exercise
price of $11.50 per share. On March 17, 2021, in connection with that certain
Agreement and Plan of Merger dated December 19, 2019, whereby certain former stockholders of AYRO Operating entered into lock-up agreements
(collectively, the “May Lock-Up Agreements”) pursuant to which they agreed to certain restrictions on the transfer or sale
of shares of the Company’s common stock for the one-year period following the Merger, AYRO modified the May Lock-Up Agreements to
allow each stockholder party to a May Lock-Up Agreement to (i) sell up to 5% of such stockholder’s holdings in the Company’s
common stock on any trading day (with such 5% limitation to be measured as of the date of each sale) and (ii) allow for unlimited sales
of the Company’s common stock for any sales made at $10.00 per share or greater. Pursuant to the Securities Purchase Agreement dated
July 21, 2020, during the three months ended March 31, 2021, investors purchased 302,500 of the Additional Shares of common stock of AYRO,
par value $0.0001 per share, at an offering price of $5.00 per share, for gross proceeds of $1,512,500. During February 2021, the Company issued 74,987 shares
of common stock from the exercise of stock options and received cash proceeds of $183,425. During February 2021, the Company issued 13,642 shares
of common stock from the exercise of warrants and received cash proceeds of $100,000. Restricted Stock During the year ended December 31, 2020, the Company
issued 1,087,618 shares of restricted common stock valued based on the stock price at the date of issuance with a weighted average price
of $5.27 per share, pursuant to the AYRO, Inc. 2020 Long-Term Incentive Plan, See Note 10. Of which 15,115 shares were vested during the
year ended December 31, 2020 and no additional shares vested during the three months ended March 31, 2021. The Company recognized stock
based compensation expense during the three months ended March 31, 2021 of $1,246,539. Preferred Stock Upon closing of the Merger, the Company assumed the
Series H, H-3 and H-6 preferred stock of DropCar, Inc., which respective conversion prices have been adjusted to reflect the May 2020
one-for-five reverse split. Series H Convertible Preferred Stock Under the terms of the Series H Certificate of Designation,
each share of the Company’s Series H Convertible Preferred Stock (the “Series H Preferred Stock”) has a stated value
of $154 and is convertible into shares of the Company’s Common Stock, equal to the stated value divided by the conversion price
of $184.80 per share (subject to adjustment in the event of stock splits or dividends). The Company is prohibited from effecting the conversion
of the Series H Preferred Stock to the extent that, as a result of such conversion, the holder would beneficially own more than 9.99%,
in the aggregate, of the issued and outstanding shares of the Company’s common stock calculated immediately after giving effect
to the issuance of shares of common stock upon such conversion. In the event of liquidation, the holders of the Series H Preferred Stock
are entitled, pari passu with the holders of common stock, to receive a payment in the amount the holder would receive if such holder
converted the Series H Preferred Stock into common stock immediately prior to the date of such payment. As of March 31, 2021, such payment would be calculated
as follows:
Number of Series H Preferred Stock outstanding as of March 31, 2021 8
Multiplied by the stated value $ 154.00
Equals the gross stated value $ 1,232
Divided by the conversion price $ 184.80
Equals the convertible shares of Company Common Stock 7
Multiplied by the fair market value of Company Common Stock as of March 31, 2021 $ 6.48
Equals the payment $ 45 Series H-3 Convertible Preferred Stock Pursuant to the Series H-3 Certificate of Designation
(as defined below), the holders of the Company’s Series H-3 Convertible Preferred Stock (the “Series H-3 Preferred Stock”)
are entitled to elect up to two members of a seven-member Board, subject to certain step downs; pursuant to the Series H-3 securities
purchase agreement, the Company agreed to effectuate the appointment of the designees specified by the Series H-3 investors as directors
of the Company. Under the terms of the Series H-3 Certificate of Designation,
each share of the Series H-3 Preferred Stock has a stated value of $138 and is convertible into shares of common stock, equal to the stated
value divided by the conversion price of $165.60 per share (subject to adjustment in the event of stock splits and dividends). The Company
is prohibited from effecting the conversion of the Series H-3 Preferred Stock to the extent that, as a result of such conversion, the
holder or any of its affiliates would beneficially own more than 9.99%, in the aggregate, of the issued and outstanding shares of common
stock calculated immediately after giving effect to the issuance of shares of common stock upon the conversion of the Series H-3 Preferred
Stock. In the event of liquidation, the holders of the Series
H-3 Preferred Stock are entitled, pari passu with the holders of common stock, to receive a payment in the amount the holder would receive
if such holder converted the Series H-3 Preferred Stock into common stock immediately prior to the date of such payment. As of March 31, 2021, such payment would be calculated
as follows:
Number of Series H-3 Preferred Stock outstanding as of March 31, 2021 1,234
Multiplied by the stated value $ 138
Equals the gross stated value $ 170,292
Divided by the conversion price $ 165.60
Equals the convertible shares of Company Common Stock 1,028
Multiplied by the fair market value of Company Common Stock as of March 31, 2021 $ 6.48
Equals the payment $ 6,661 Series H-6 Convertible Preferred Stock On February 5, 2020, the Company filed the Certificate
of Designations, Preferences and Rights of the Series H-6 Preferred Stock (the “Series H-6 Certificate of Designation”) with
the Secretary of State of the State of Delaware, establishing and designating the rights, powers and preferences of the Series H-6 Preferred
Stock. The Company designated up to 50,000 shares of Series H-6 Preferred Stock and each share has a stated value of $72.00 (the “H-6
Stated Value”). Each share of Series H-6 Preferred Stock is convertible at any time at the option of the holder thereof, into a
number of shares of common stock of the Company determined by dividing the H-6 Stated Value by the initial conversion price of $3.60 per
share, which was then further reduced to $2.50 under the anti-dilution adjustment provision, subject to a 9.99% blocker provision. The
Series H-6 Preferred Stock has the same dividend rights as the common stock, except as provided for in the Series H-6 Certificate of Designation
or as otherwise required by law. The Series H-6 Preferred Stock also has the same voting rights as the common stock, except that in no
event shall a holder of Series H-6 Preferred Stock be permitted to exercise a greater number of votes than such holder would have been
entitled to cast if the Series H-6 Preferred Stock had immediately been converted into shares of common stock at a conversion price equal
to $3.60. In addition, a holder (together with its affiliates) may not be permitted to vote Series H-6 Preferred Stock held by such holder
to the extent that such holder would beneficially own more than 9.99% of our common stock. In the event of any liquidation or dissolution,
the Series H-6 Preferred Stock ranks senior to the common stock in the distribution of assets, to the extent legally available for distribution. The holders of Series H-6 Preferred Stock are entitled
to certain anti-dilution adjustments if the Company issues shares of its common stock at a lower price per share than the applicable conversion
price of the Series H-6 Preferred Stock. If any such dilutive issuance occurs prior to the conversion of the Series H-6 Preferred Stock,
the conversion price will be adjusted downward to a price that cannot be less than 20% of the exercise price of $3.60. In the event of liquidation, the holders of the Series
H-6 Preferred Stock are entitled, pari passu with the holders of common stock, to receive a payment in the amount the holder would receive
if such holder converted the Series H-6 Preferred Stock into common stock immediately prior to the date of such payment. As of March 31, 2021, such payment would be calculated
as follows:
Number of Series H-6 Preferred Stock outstanding as of March 31, 2021 50
Multiplied by the stated value $ 72.00
Equals the gross stated value $ 3,600
Divided by the conversion price $ 2.50
Equals the convertible shares of Company Common Stock 1,440
Multiplied by the fair market value of Company Common Stock as of March 31, 2021 $ 6.48
Equals the payment $ 9,331 Warrants AYRO Seed Warrants Prior to the Merger, the Company issued 461,647 warrants
(the “AYRO Seed Warrants”) with an exercise price $7.33. The AYRO Seed Warrants terminate five years from the grant date.
During February 2021, AYRO Seed Warrants were exercised for proceeds of $100,000 and the Company issued 13,642 shares of its Common Stock.
As of March 31, 2021, there were 448,005 AYRO Seed Warrants outstanding. The Company recorded warrant
expense of $0 and $22,056 related to the AYRO Seed Warrants for the three months ended March 31, 2021 and 2020, respectively. Series I, J, H, H-1, H-3, H-4 and H-5 warrants transferred
to AYRO common stock pursuant to the Merger. Series I Warrants As a result of the Merger, 14,636 Series I Warrants
transferred to AYRO and have an exercise price of $69.00 per share. If at any time (i) the volume weighted average price (“VWAP”)
of the Common Stock exceeds $138.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I Warrants still unexercised for a cash exercise. As of March 31, 2021, there were 14,636 outstanding. Series H-3 Warrants As a result of the Merger, 2,800 Series H-3 Warrants
transferred to AYRO and have an exercise price of $165.60 per share, subject to adjustments (the “Series H-3 Warrants”). Subject
to certain ownership limitations, the Series H-3 Warrants are immediately exercisable from the issuance date and will be exercisable for
a period of five (5) years from the issuance date. As of March 31, 2021, there were 2,800 Series H-3 Warrants outstanding. Exercise of Series H-4 Warrants and Issuance of
Series J Warrants Series H-4 Warrants As a result of the Merger, 37,453 Series H-4 Warrants
transferred to AYRO and have an exercise price of $15.60. The Series H-4 Warrants contain an anti-dilution price protection, and the warrants
cannot be less than $15.60 per share. As of March 31, 2021, there were 37,453 Series H-4 Warrants outstanding. As a result of the Merger, 52,023 Series J Warrants
transferred to AYRO. The terms of the Series J Warrants are substantially identical to the terms of the Series H-4 Warrants except that
(i) the exercise price is equal to $30.00 per share, (ii) the Series J Warrants may be exercised at all times beginning on the 6-month
anniversary of the issuance date on a cash basis and also on a cashless basis, (iii) the Series J Warrants do not contain any provisions
for anti-dilution adjustment and (iv) the Company has the right to require the Holders to exercise all or any portion of the Series J
Warrants still unexercised for a cash exercise if the volume-weighted average price (VWAP) (as defined in the Series J Warrant) for the
Company’s common stock equals or exceeds $45.00 for not less than ten consecutive trading days. 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 As of March 31, 2021, there were 52,023 Series J Warrants outstanding. Series H-5 Warrants As a result of the Merger, 296,389 Series H-5 Warrants
were transferred to AYRO and have an exercise price of $2.50 per share. Subject to certain ownership limitations, the H-5 Warrants will
be exercisable beginning six months from the issuance date and will be exercisable for a period of five years from the initial issuance
date. The H-5 Warrants are entitled to certain anti-dilution
adjustments if the Company issues shares of its common stock at a lower price per share than the applicable exercise price (subject to
a floor of $0.792 per share). An anti-dilution adjustment was triggered resulting in an adjusted exercise price per share from $3.96 to
$2.50, resulting in an issuance of an additional 173,091 warrants that are exercisable at $2.50 per share. As of March 31, 2021, there
were 348,476 Series H-5 Warrants outstanding. The Company considers the change in exercise price
due to the anti-dilution trigger related to the Series H-5 Warrants to be of an equity nature, as the issuance allowed the warrant holders
to exercise warrants in exchange for common stock, which represents an equity for equity exchange. Therefore, the change in the fair value
before and after the effect of the anti-dilution triggering event and the fair value of the Series H-5 warrants will be treated as a deemed
dividend in the amount of $432,727. Cash received upon exercise in excess of par value is accounted for through additional paid in capital.
The Company valued the deemed dividend as the difference between: (a) the modified fair value of the Series H-5 Warrants in the amount
of $967,143 and (b) the fair value of the original award prior to the modification of $534,416. The warrants were valued using the Black-Scholes option
pricing model on the date of the modification and issuance using the following assumptions: (a) fair value of common stock of $2.77 per
share, (b) expected volatility of 89.96%, (c) dividend yield of 0%, (d) risk-free interest rate of 0.24%, and (e) expected life of 5 years.
The Series H-5 Warrants were exercisable beginning June 6, 2020. The Series I, H-1, H-3, H-4, J and H-5 Warrants expire
through the years 2021-2024. Other AYRO Warrants On June 19, 2020, the Company agreed to issue finder
warrants (the “June Finder Warrants”) to purchase 27,273 shares of the Company’s common stock at an exercise price of
$2.75 per share to a finder or its designees, and the Company agreed to issue warrants to Palladium (the “June Placement Agent Warrants”)
to purchase 126,000 shares of the Company’s common stock at an exercise price of $2.875 per share. The June Finder Warrants and
June Placement Agent Warrants terminate after a period of 5 years on June 19, 2020. As of December 31, 2020, 126,000 of the June Placement
Agent Warrants had been exercised. As of March 31, 2021, the 27,273 June Finder Warrants were outstanding. On July 8, 2020, the Company agreed to issue finder
warrants (the “July 8 Finder Warrants”) to purchase 71,770 shares of the Company’s common stock at an exercise price
of $5.225 per share to a finder or its designees, and the Company agreed to issue warrants to Palladium (the “July 8 Placement Agent
Warrants”) to purchase 147,368 shares of the Company’s common stock at an exercise price of $5.4625 per share. The July 8 Finder Warrants and July 8 Placement Agent
Warrants terminate after a period of 5 years on July 8, 2020. As of March 31, 2021, there were 71,770 July 8 Finder Warrants and 147,368
July 8 Placement Agent Warrants were outstanding. On July 22, 2020, the Company agreed to issue warrants
to Palladium (the “July 22 Placement Agent Warrants”) to purchase 129,500 shares of the Company’s common stock at an
exercise price of $5.750 per share. The July 22 Placement Agent Warrants terminate after a period of 5 years on July 22, 2020. As of March
31, 2021, there were 129,500 July 22 Placement Agent Warrants outstanding. On September 25, 2020, the Company issued a warrant
(the “September Warrant”) to purchase 31,348 shares of the Company’s common stock at an exercise price of $3.19 per
share to a vendor for facilitating a manufacturing agreement. The September Warrant is immediately exercisable and expires on September
25, 2025. The September Warrant was classified as equity and the estimated fair value of $2.13 per share was computed as of September
25, 2020 using the Black-Scholes model. The Company recorded $66,845 as stock-based compensation expense during the fourth quarter in
2020 for the total fair value of the September Warrant. As of March 31, 2021 The following assumptions were used to determine the
fair value of the September Warrants:
As of
Dividend - %
Risk Free Rate 0.30 %
Exercise Price $ 2.90
Strike Price $ 3.19
Term 5.00
Volatility 102 % On November 22, 2020, the Company entered into a Securities
Purchase Agreement with new and current stockholders of the Company, pursuant to which such stockholders agreed to purchase shares of
AYRO’s Common Stock, Series A Warrants and Series B Warrants to purchase AYRO’s Common Stock for an aggregate purchase price
of $9,999,997. Each purchaser additionally purchased and received Series A Warrants and Series B Warrants equal to 75% and 50% of the
purchased shares, for a total of 1,237,624 Series A Warrants and 825,084 Series B Warrants. The Series A Warrants are immediately exercisable,
in whole or in part at a strike price of $8.09 and terminate six months from the date of issuance on May 24, 2021. The Series B Warrants
are immediately exercisable, in whole or in part, at a strike price of $8.90, and terminate five years from the date issuance on November
24, 2025. As of March 31, 2021 . On November
22, 2020, the Company The November Finder Warrants and November Placement
Agent Warrants terminate after a period of 5 years on November 22, 2025. As of March 31, 2021, there
were 56,256 November Finder Warrants and 57,756 November Placement Agent Warrants were outstanding. On January 25, 2021, AYRO entered into a Securities
Purchase Agreement with certain institutional and accredited investors, pursuant to which AYRO agreed to issue and sell in a registered
direct offering (the “January 2021 Offering”) an aggregate of 3,333,334 shares of common stock of AYRO, par value $0.0001
per share, at an offering price of $6.00 per share, for gross proceeds of approximately $20.0 million before the deduction of fees and
offering expenses. Each purchaser was also granted a warrant to purchase,
between July 26, 2021 and July 26, 2023, additional shares of common stock equal to the full amount of the common stock it purchased at
the initial closing, or an aggregate of 3,333,334 shares at an exercise price of $6.93 per share. On January 25, 2021, the Company agreed to issue warrants
to Palladium, the placement agent for the January 2021 offering to purchase 233,334 shares of the Company’s common stock at an exercise
price of $6.93 per share. The warrants are exercisable six months following issuance and terminate on July 23, 2023. On February 11, 2021, the Company agreed to issue
warrants to Spartan Capital Securities, LLC and its affiliates (the “February Finder Warrants”) to purchase 15,574 shares
of the Company’s common stock at an exercise price of $10.925 per share and to purchase 35,885 shares of the Company’s common
stock at an exercise price of $10.45 per share to a finder or its designees. In addition, the Company agreed to issue warrants to Palladium
(the “February Placement Agent Warrants”) to purchase 255,584 shares of the Company’s common stock at an exercise price
of $10.925 per share. The February Finder Warrants and February Placement Agent Warrants terminate after a period of 5 years on February
26, 2026. As of March 31, 2021, there were 51,459 February Finder Warrants and 255,584 February Placement Agent Warrants were outstanding. A summary of the Company’s warrants to purchase
common stock activity is as follows:
Shares Underlying Warrants Weighted Average Exercise Price Weighted Average Remaining Contractual Term (in years)
Outstanding at December 31, 2020 3,501,014 $ 8.03 2.87
Granted 3,873,711 $ 7.24
Exercised (13,642 ) $ 7.33
Outstanding at March 31, 2021 7,361,083 $ 7.62 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10. STOCK-BASED COMPENSATION AYRO 2020 Long Term Incentive Plan On May 28, 2020, the Company’s shareholders
approved the AYRO, Inc. 2020 Long Term Incentive Plan for future grants of incentive stock options, nonqualified stock, stock appreciation
rights, restricted stock, restricted stock units, performance and other awards. The Company has reserved a total of 4,089,650 shares of
its common stock pursuant to the AYRO, Inc. 2020 Long-Term Incentive Plan, including shares of restricted stock that have been issued.
The Company has 1,879,537 stock options, restricted stock and warrants remaining under this plan as of March 31, 2021. AYRO 2017 Long Term Incentive Plan Prior to the Merger, the Company granted stock options
and warrants pursuant to the 2017 Long Term Incentive Plan effective January 1, 2017. As of March 31, 2021, the 2017 Long Term Incentive
Plan remains active, but no additional awards may be granted. DropCar Amended and Restated 2014 Equity Incentive
Plan The DropCar Amended and Restated 2014 Equity Incentive
Plan was amended in 2018 to increase the number of shares of Company common stock available for issuance. Pursuant to the 2014 Equity
Incentive Plan (the “2014 Plan”), 141,326 shares of common stock were reserved for issuance and there are options to purchase
61,440 shares outstanding as of March 31, 2021. As of March 31, 2021, there were zero shares available for grant under the 2014 Plan. Stock-based compensation, including restricted stock
awards, stock options and warrants is included in the unaudited condensed consolidated statement of operations as follows:
Three Months Ended March 31,
2021 2020
Research and development $ 23,486 $ 15,872
Sales and marketing 63,449 34,584
General and administrative 1,612,488 106,002
Total $ 1,699,423 $ 156,458 Options The following
table reflects the stock option activity:
Number of Shares Weighted Average Exercise Price Contractual Life (Years)
Outstanding at December 31, 2020 1,920,269 $ 4.40 8.66
Exercised (74,987 ) (2.45 )
Outstanding at March 31, 2021 1,845,282 $ 4.48 8.47 Of the outstanding options, 971,528 were vested and
exercisable as of March 31, 2021. At March 31, 2021 the aggregate intrinsic value of stock options vested and exercisable was $3,277,319. The Company recognized $269,895 and $134,402 of stock
option expense for the three months ended March 31, 2021 and 2020, respectively. Total compensation cost related to non-vested stock option
awards not yet recognized as of March 31, 2021 was $1,708,387 a Determining the appropriate fair value of the stock-based
awards requires the input of subjective assumptions, including the fair value of the Company’s common stock, and for stock options,
the expected life of the option, and the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ing
stock-based awards.
Three Months Ended March 31,
2021 2020
Expected life (years) 0.0 5.0
Risk-free interest rate 0 % 0.29 %
Expected volatility 0 % 74.4 %
Total grant date fair value $ 0.00 $ 0.99 The expected life of the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tibles and historical private placement
data as a basis for its expected volatility to calculate the fair value of option grants. The risk-free interest rate is based on U.S.
Treasury notes with a term approximating the expected life of the option at the grant-date.
Restricted Stock The following table reflects the restricted stock
activity:
Number of Shares Weighted Average Grant Price
Outstanding at December 31, 2020 1,072,503 $ 5.30
Granted 172,000 $ 7.66
Outstanding at March 31, 2021 1,244,503 $ 5.63 In September 2020, the Company issued 436,368 shares
of restricted stock to non-executive directors, of which 15,115 immediately vested and the remainder to vest in December 2020, which was
subsequently modified to vest in full in May 2021. The Company recognized compensation expense during the three months ended March 31,
2021 of $500,765. Total compensation cost related to non-vested restricted stock not yet recognized as of March 31, 2021 was $333,843
and will be recognized on a straight-line basis through the end of the vesting periods through May 2021. In December 2020, based on objectives achieved, the
Company issued 651,250 shares of restricted stock to Rodney C. Keller, Jr. (“the “Keller Restricted Stock”) that vest
according to the following vesting schedule: one-third will vest on May 28, 2021, one-third will vest on December 4, 2021 and one-third
will vest on December 4, 2022. Compensation expense for the Keller Restricted Stock of $745,774 was recognized for the three months ended
March 31, 2021. Total compensation cost related to non-vested restricted stock not yet recognized as of March 31, 2021 was $3,380,843
and will be recognized on a straight-line basis through the end of the vesting periods through December 4, 2022. On February 24, 2021, pursuant to the AYRO, Inc. 2020
Long-Term Incentive Plan, the Company issued 172,000 shares of restricted stock to non-executive directors at a value of $7.66 per share.
The shares vest 50% at June 30, 2021, 25% at September 30, 2021 and 25% at December 31, 2021. The Company recognized compensation expense
during the three months ended March 31, 2021 of $182,989. Total compensation cost related to non-vested restricted stock not yet recognized
as of March 31, 2021 was $1,134,531 and will be recognized on a straight-line basis through the end of the vesting periods through December
31, 2021. Other Share-Based Payments The Company grants stock warrants pursuant to the
2017 Long Term Incentive Plan (“LTIP”) effective January 1, 2017. The Company measured consultant stock-based awards at grant-date
fair value and recognizes contractor consulting expense for contractor warrants on a straight-line method basis over the vesting period
of the award. Grants to consultants are expensed at the earlier of (i) the date at which a commitment for performance by the service provider
to earn the equity instrument is reached and (ii) the date at which the service provider’s performance is complete. The Company recognized $0 and $22,056 of warrant
expense related to consulting services for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3 Months Ended</t>
        </is>
      </c>
    </row>
    <row r="2">
      <c r="B2" s="2" t="inlineStr">
        <is>
          <t>Mar. 31, 2021</t>
        </is>
      </c>
    </row>
    <row r="3">
      <c r="A3" s="3" t="inlineStr">
        <is>
          <t>Risks and Uncertainties [Abstract]</t>
        </is>
      </c>
    </row>
    <row r="4">
      <c r="A4" s="4" t="inlineStr">
        <is>
          <t>Concentrations and Credit Risk</t>
        </is>
      </c>
      <c r="B4" s="4" t="inlineStr">
        <is>
          <t>NOTE 11. CONCENTRATIONS AND CREDIT RISK Revenues In March 2019, the Company entered into a five-year
Master Procurement Agreement, or the MPA, with Club Car for the sale of AYRO’s four-wheeled vehicle. The MPA grants Club Car the
exclusive right to sell AYRO’s four-wheeled vehicle in North America, provided that Club Car orders at least 500 vehicles per year.
The MPA has an initial term of five (5) years commencing January 1, 2019 and may be renewed by Club Car for successive one-year periods
upon 60 days’ prior written notice. For the period ended March 31, 2021 and 2020, two customers accounted for the Company’s
revenues, one for 72% and 94% and the second for 24% and 2%, respectively. Accounts Receivable As of March 31, 2021 and December 31, 2020, multiple
customers accounted for more than 10% of the Company’s accounts receivable. One customer accounted for approximately 72% and 74%
as of March 31, 2021 and December 31, 2020, respectively. A second and third customer accounted for approximately 17% and 10% as of March
31, 2021. Purchasing The Company places orders with various suppliers.
During the three months ended March 31, 2021 and 2020, multiple suppliers provided more than 10% of the Company’s raw materials
purchases. During the three months ended March 31, 2021, one supplier accounted for approximately 30%, another supplier accounted for
22%, and a third supplier accounted for 16%. During the three months ended March 31, 2020, the Company’s purchases of raw materials
from one supplier accounted for approximately 38%, another supplier accounted for 16% and a third supplier accounted for approximately
12%. The Company’s top supplier accounted for approximately 58% and 77% of its bill of materials as included in costs of goods sold
for the three months ended March 31, 2021 and 2020, respectively. Any disruption in the operation of this supplier could adversely affect
the Company’s operations. Manufacturing Cenntro Automotive Group (“Cenntro”),
a related party owns the design of the AYRO 411 model and has granted the Company an exclusive license to manufacture the AYRO 411 model
for sale in North America. The Company’s business is dependent on such license, and if it fails to comply with its obligations
to maintain that license, the Company’s business will be substantially harmed. Under the Manufacturing License Agreement, dated
April 27, 2017, between Cenntro and the Company, the Company is granted an exclusive license to manufacture and sell AYRO 411 in the
United States, and the Company required to purchase the minimum volume of product units from Cenntro, among other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2. RELATED PARTY TRANSACTIONS Supply Chain Agreements In 2017, the Company executed a supply chain contract
with Cenntro, the Company’s primary supplier, a manufacturer located in the People’s Republic of China. Prior to the Merger,
Cenntro was a significant shareholder in AYRO Operating. Through the partnership, Cenntro acquired 19% of AYRO Operating’s common
stock. Cenntro beneficially owned approximately 3.37% of the Company’s common stock as of March 31, 2021. Cenntro owns the design
of the AYRO 411 Fleet vehicles and has granted the Company an exclusive license to purchase the AYRO 411 Fleet vehicles for sale in North
America. Currently, the Company purchases 100% of its vehicle chassis, cabs and wheels through this supply chain relationship with Cenntro.
The Company must sell a minimum number of units in order to maintain its exclusive supply chain contract upon availability of the 411x
product. As of March 31, 2021 and 2020, the amounts outstanding to Cenntro as a component of accounts payable were $13,469 and $69,825,
respectively. See Note 11 for concentration amounts. Under a memo of understanding signed between the Company
and Cenntro on March 22, 2020, the Company agreed to purchase 300 units within the following twelve months of signing the memo of understanding,
and 500 and 800 in each of the following respective twelve-month periods. On July 9, 2020, in exchange for certain percentage discounts
for raw materials, the Company made a $1.2 million prepayment for inventory. During the three months ended March 31, 2021, the Company
made an additional deposit of $100,000, as prepayment for additional inventory for 2021. As of March 31, 2021 and 2020, the prepayment
deposits were $1,044,590 and $49,162. Other The Company had received short-term expense advances
from its founders. As of March 31, 2021 and December 31, 2020, the amounts outstanding were $15,000 for each year and recorded as a component
of accounts payable on the accompanying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COMMITMENTS AND CONTINGENCIES Lease Agreements In 2019 the Company entered into a new lease agreement
for office and manufacturing space. The lease commencement date was January 16, 2020. Prior to the commencement date of the new lease
agreement, the Company leased other office and manufacturing space on a short-term basis. The Company determined if an arrangement is
a lease at inception of the contract and whether a contract is or contains a lease by determining whether it conveys the right to control
the use of identified asset for a period of time. The contact provides the right to substantially all the economic benefits from the use
of the identified asset and the right to direct use of the identified asset, as such, the contract is, or contains, a lease. In connection
with the adoption of ASC 842, Leases During March 2021, the Company subleased additional
office space to support the Company’s expansion plan. The term is for 16 months with a total lease obligation of $131,408. In connection
with the adoption of ASC 842, Leases Leases were classified as an operating lease at inception.
An operating lease results in the recognition of a Right-of-Use (“ROU”) assets and lease liability on the balance sheet. ROU
assets and operating lease liabilities are recognized based on the present value of lease payments over the lease term as of the commencement
date. Because the lease does not provide an explicit or implicit rate of return, the Company determines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 which is 10.41%. Lease expense for the lease is recognized on a straight-line basis over the lease term. The Company’s leases do not contain any residual
value guarantees or material restrictive covenants. Leases with a lease term of 12 months or less are not recorded on the balance sheet
and lease expense is recognized on a straight-line basis over the lease term. The remaining terms for the Company’s leases as of
March 31, 2021 are 6.0 and 1.25 years, respectively. The Company currently has no finance leases. During the three months ended March 31, 2021 and 2020,
cash paid for amounts included in the measurement of lease liabilities- operating cash flows from operating lease was $39,273 and $4,096,
respectively. The components of lease expense consist of the following:
Three Months Ended March 31,
2021 2020
Operating lease expense $ 68,795 $ 45,868
Short-term lease expense 3,533 60,836
Total lease cost $ 72,328 $ 106,704 Balance sheet information related to leases consists
of the following:
March 31, 2021 December 31, 2020
Assets
Operating lease – right-of-use asset $ 1,180,025 $ 1,098,819
Total lease assets $ 1,180,025 $ 1,098,819
Liabilities
Current liabilities:
Lease obligation – operating lease $ 215,555 $ 123,139
Noncurrent liabilities:
Lease obligation - operating lease, net of current portion 991,545 1,002,794
Total lease liability $ 1,207,100 $ 1,125,933 The weighted-average remaining lease term and discount
rate is as follows:
Weighted average remaining lease term (in years) – operating lease 6.0
Weighted average discount rate – operating lease 10.41 % Cash flow information related to leases consists of
the following:
March 31, 2021 March 31, 2021
Operating cash flows for operating leases $ 39,273 $ 4,096
Supplemental non-cash amounts of lease liabilities arising from obtaining right of use assets $ 120,440 $ 1,210,680 Future minimum lease payment under non-cancellable
lease as of March 31, 2021 are as follows:
As of March 31, 2021 Operating Leases
2021, remaining $ 231,501
2022 306,691
2023 247,533
2024 254,277
2025 261,223
2026 and thereafter 313,307
Total minimum lease payments 1,614,532
Less effects of discounting (407,432 )
Present value of future minimum lease payments $ 1,207,100 Manufacturing Agreements On September 25, 2020, AYRO entered into a Master
Manufacturing Services Agreement with Karma Automotive, LLC (the “Karma Agreement”). The term of the contract is for 12 months.
Pursuant to the agreement Karma will provide certain manufacturing services, starting in 2021, under an attached statement of work including
final assembly, raw material storage and logistical support of our vehicles in return for compensation of $1,160,800. The Company paid Karma an amount of $440,000 for the
first production level builds and $80,000 for setup costs. In addition, the Company issued warrants to an advisor to the transaction with
a fair value of $66,845 due at signing of the contract and was expensed in the prior year. The payment was recorded as prepaid expense
as of December 31, 2020. On February 24, 2021, a first amendment to the Karma Agreement was made where Parties jointly agree to amend
the terms of Exhibit A Statement of Work to Master Services Agreement, in order to allow Karma to assemble a certain number of units of
the AYRO 411 vehicle. For the period ended March 31, 2021, the Company recorded an expense of $7,120 related to the Karma Agreement for
the assembly of the AYRO 411 vehicle as discussed above. This amount was recorded against cost of goods for direct labor as part of the
first production level builds.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Other On February 12, 2021, the Company entered into an
agreement with Arcimoto, Inc. to settle certain patent infringement claims (the “Arcimoto Settlement”) for a deminimis amount,
pursuant to which the Company agreed to cease the production, importation and sale of the AYRO 311, among other things. Accordingly, the
Company would not be contractually permitted to resume production of the AYRO 311. The Company is continuing the development of an all-new,
three-wheeled electric vehicle, which the Company has intended to replace AYRO 311 as its three-wheeled electric vehicle product offering. As of January 1, 2019, DropCar Operating, Inc. (“DropCar”)
had accrued approximately $232,000 for the settlement of multiple employment disputes. As of March 31, 2021, approximately $5,603 remained
accrued as accounts payable and accrued expenses for the settlement of the final remaining employment dispute.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If the DOL determines that monies are owed, the DOL will seek a backpay order, which management believes will
not, either individually or in the aggregate, have a material adverse effect on the Company’s business, consolidated financial position,
results of operations or cash flows. Management believes the case has no merit. DropCar was a defendant in a class action lawsuit
which resulted in a judgement entered into whereby the Company is required to pay legal fees in the amount of $45,000 to the plaintiff’s
counsel. As of March 31, 2021 and December 31,2020, the balance due remains $45,000. This amount was included in the $186,000 of prefunded
liabilities assumed by AYRO in the Merger – See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91491161</v>
      </c>
      <c r="C3" s="6" t="n">
        <v>36537097</v>
      </c>
    </row>
    <row r="4">
      <c r="A4" s="4" t="inlineStr">
        <is>
          <t>Accounts receivable, net</t>
        </is>
      </c>
      <c r="B4" s="5" t="n">
        <v>1053688</v>
      </c>
      <c r="C4" s="5" t="n">
        <v>765850</v>
      </c>
    </row>
    <row r="5">
      <c r="A5" s="4" t="inlineStr">
        <is>
          <t>Inventory, net</t>
        </is>
      </c>
      <c r="B5" s="5" t="n">
        <v>836322</v>
      </c>
      <c r="C5" s="5" t="n">
        <v>1173254</v>
      </c>
    </row>
    <row r="6">
      <c r="A6" s="4" t="inlineStr">
        <is>
          <t>Prepaid expenses and other current assets</t>
        </is>
      </c>
      <c r="B6" s="5" t="n">
        <v>1788605</v>
      </c>
      <c r="C6" s="5" t="n">
        <v>1608762</v>
      </c>
    </row>
    <row r="7">
      <c r="A7" s="4" t="inlineStr">
        <is>
          <t>Total current assets</t>
        </is>
      </c>
      <c r="B7" s="5" t="n">
        <v>95169776</v>
      </c>
      <c r="C7" s="5" t="n">
        <v>40084963</v>
      </c>
    </row>
    <row r="8">
      <c r="A8" s="4" t="inlineStr">
        <is>
          <t>Property and equipment, net</t>
        </is>
      </c>
      <c r="B8" s="5" t="n">
        <v>671295</v>
      </c>
      <c r="C8" s="5" t="n">
        <v>611312</v>
      </c>
    </row>
    <row r="9">
      <c r="A9" s="4" t="inlineStr">
        <is>
          <t>Intangible assets, net</t>
        </is>
      </c>
      <c r="B9" s="5" t="n">
        <v>130844</v>
      </c>
      <c r="C9" s="5" t="n">
        <v>143845</v>
      </c>
    </row>
    <row r="10">
      <c r="A10" s="4" t="inlineStr">
        <is>
          <t>Operating lease - right-of-use asset</t>
        </is>
      </c>
      <c r="B10" s="5" t="n">
        <v>1180025</v>
      </c>
      <c r="C10" s="5" t="n">
        <v>1098819</v>
      </c>
    </row>
    <row r="11">
      <c r="A11" s="4" t="inlineStr">
        <is>
          <t>Deposits and other assets</t>
        </is>
      </c>
      <c r="B11" s="5" t="n">
        <v>41289</v>
      </c>
      <c r="C11" s="5" t="n">
        <v>22491</v>
      </c>
    </row>
    <row r="12">
      <c r="A12" s="4" t="inlineStr">
        <is>
          <t>Total assets</t>
        </is>
      </c>
      <c r="B12" s="5" t="n">
        <v>97193229</v>
      </c>
      <c r="C12" s="5" t="n">
        <v>41961430</v>
      </c>
    </row>
    <row r="13">
      <c r="A13" s="3" t="inlineStr">
        <is>
          <t>Current liabilities:</t>
        </is>
      </c>
    </row>
    <row r="14">
      <c r="A14" s="4" t="inlineStr">
        <is>
          <t>Accounts payable</t>
        </is>
      </c>
      <c r="B14" s="5" t="n">
        <v>941597</v>
      </c>
      <c r="C14" s="5" t="n">
        <v>767205</v>
      </c>
    </row>
    <row r="15">
      <c r="A15" s="4" t="inlineStr">
        <is>
          <t>Accrued expenses</t>
        </is>
      </c>
      <c r="B15" s="5" t="n">
        <v>1048293</v>
      </c>
      <c r="C15" s="5" t="n">
        <v>665068</v>
      </c>
    </row>
    <row r="16">
      <c r="A16" s="4" t="inlineStr">
        <is>
          <t>Contract liability</t>
        </is>
      </c>
      <c r="B16" s="4" t="inlineStr">
        <is>
          <t xml:space="preserve"> </t>
        </is>
      </c>
      <c r="C16" s="5" t="n">
        <v>24000</v>
      </c>
    </row>
    <row r="17">
      <c r="A17" s="4" t="inlineStr">
        <is>
          <t>Current portion long-term debt, net</t>
        </is>
      </c>
      <c r="B17" s="5" t="n">
        <v>7706</v>
      </c>
      <c r="C17" s="5" t="n">
        <v>7548</v>
      </c>
    </row>
    <row r="18">
      <c r="A18" s="4" t="inlineStr">
        <is>
          <t>Current portion lease obligation - operating lease</t>
        </is>
      </c>
      <c r="B18" s="5" t="n">
        <v>215555</v>
      </c>
      <c r="C18" s="5" t="n">
        <v>123139</v>
      </c>
    </row>
    <row r="19">
      <c r="A19" s="4" t="inlineStr">
        <is>
          <t>Total current liabilities</t>
        </is>
      </c>
      <c r="B19" s="5" t="n">
        <v>2213151</v>
      </c>
      <c r="C19" s="5" t="n">
        <v>1586960</v>
      </c>
    </row>
    <row r="20">
      <c r="A20" s="4" t="inlineStr">
        <is>
          <t>Long-term debt, net</t>
        </is>
      </c>
      <c r="B20" s="5" t="n">
        <v>12073</v>
      </c>
      <c r="C20" s="5" t="n">
        <v>14060</v>
      </c>
    </row>
    <row r="21">
      <c r="A21" s="4" t="inlineStr">
        <is>
          <t>Lease obligation - operating lease, net of current portion</t>
        </is>
      </c>
      <c r="B21" s="5" t="n">
        <v>991545</v>
      </c>
      <c r="C21" s="5" t="n">
        <v>1002794</v>
      </c>
    </row>
    <row r="22">
      <c r="A22" s="4" t="inlineStr">
        <is>
          <t>Total liabilities</t>
        </is>
      </c>
      <c r="B22" s="5" t="n">
        <v>3216769</v>
      </c>
      <c r="C22" s="5" t="n">
        <v>2603814</v>
      </c>
    </row>
    <row r="23">
      <c r="A23" s="4" t="inlineStr">
        <is>
          <t>Commitments and contingencies</t>
        </is>
      </c>
      <c r="C23" s="4" t="inlineStr">
        <is>
          <t xml:space="preserve"> </t>
        </is>
      </c>
    </row>
    <row r="24">
      <c r="A24" s="3" t="inlineStr">
        <is>
          <t>Stockholders' equity:</t>
        </is>
      </c>
    </row>
    <row r="25">
      <c r="A25" s="4" t="inlineStr">
        <is>
          <t>Preferred Stock Value</t>
        </is>
      </c>
      <c r="B25" s="4" t="inlineStr">
        <is>
          <t xml:space="preserve"> </t>
        </is>
      </c>
      <c r="C25" s="4" t="inlineStr">
        <is>
          <t xml:space="preserve"> </t>
        </is>
      </c>
    </row>
    <row r="26">
      <c r="A26" s="4" t="inlineStr">
        <is>
          <t>Common Stock, ($0.0001 par value; authorized - 100,000,000 shares; issued and outstanding - 35,213,048 and 27,088,584 shares, respectively)</t>
        </is>
      </c>
      <c r="B26" s="5" t="n">
        <v>3521</v>
      </c>
      <c r="C26" s="5" t="n">
        <v>2709</v>
      </c>
    </row>
    <row r="27">
      <c r="A27" s="4" t="inlineStr">
        <is>
          <t>Additional paid-in capital</t>
        </is>
      </c>
      <c r="B27" s="5" t="n">
        <v>124761589</v>
      </c>
      <c r="C27" s="5" t="n">
        <v>64509724</v>
      </c>
    </row>
    <row r="28">
      <c r="A28" s="4" t="inlineStr">
        <is>
          <t>Accumulated deficit</t>
        </is>
      </c>
      <c r="B28" s="5" t="n">
        <v>-30788650</v>
      </c>
      <c r="C28" s="5" t="n">
        <v>-25154817</v>
      </c>
    </row>
    <row r="29">
      <c r="A29" s="4" t="inlineStr">
        <is>
          <t>Total stockholders' equity</t>
        </is>
      </c>
      <c r="B29" s="5" t="n">
        <v>93976460</v>
      </c>
      <c r="C29" s="5" t="n">
        <v>39357616</v>
      </c>
    </row>
    <row r="30">
      <c r="A30" s="4" t="inlineStr">
        <is>
          <t>Total liabilities and stockholders' equity</t>
        </is>
      </c>
      <c r="B30" s="5" t="n">
        <v>97193229</v>
      </c>
      <c r="C30" s="5" t="n">
        <v>41961430</v>
      </c>
    </row>
    <row r="31">
      <c r="A31" s="4" t="inlineStr">
        <is>
          <t>Convertible Preferred Stock Series H [Member]</t>
        </is>
      </c>
    </row>
    <row r="32">
      <c r="A32" s="3" t="inlineStr">
        <is>
          <t>Stockholders' equity:</t>
        </is>
      </c>
    </row>
    <row r="33">
      <c r="A33" s="4" t="inlineStr">
        <is>
          <t>Preferred Stock Value</t>
        </is>
      </c>
      <c r="B33" s="4" t="inlineStr">
        <is>
          <t xml:space="preserve"> </t>
        </is>
      </c>
      <c r="C33" s="4" t="inlineStr">
        <is>
          <t xml:space="preserve"> </t>
        </is>
      </c>
    </row>
    <row r="34">
      <c r="A34" s="4" t="inlineStr">
        <is>
          <t>Convertible Preferred Stock Series H-3 [Member]</t>
        </is>
      </c>
    </row>
    <row r="35">
      <c r="A35" s="3" t="inlineStr">
        <is>
          <t>Stockholders' equity:</t>
        </is>
      </c>
    </row>
    <row r="36">
      <c r="A36" s="4" t="inlineStr">
        <is>
          <t>Preferred Stock Value</t>
        </is>
      </c>
      <c r="B36" s="4" t="inlineStr">
        <is>
          <t xml:space="preserve"> </t>
        </is>
      </c>
      <c r="C36" s="4" t="inlineStr">
        <is>
          <t xml:space="preserve"> </t>
        </is>
      </c>
    </row>
    <row r="37">
      <c r="A37" s="4" t="inlineStr">
        <is>
          <t>Convertible Preferred Stock Series H-6 [Member]</t>
        </is>
      </c>
    </row>
    <row r="38">
      <c r="A38" s="3" t="inlineStr">
        <is>
          <t>Stockholders' equity:</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Liquidity and Other Uncertainties</t>
        </is>
      </c>
      <c r="B4" s="4" t="inlineStr">
        <is>
          <t>Liquidity and Other Uncertainties The unaudited condensed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a limited operating history and the sales and income potential of its business and market are unproven. At March 31, 2021,
the Company had cash balances totaling $91,491,161. The Company incurred net losses of $5,633,833 and $1,795,153 and negative cash flows
from operations of $3,450,067 and $983,115 for the three months ended March 31, 2021 and 2020, respectively. In addition, overall working
capital increased by $54,458,622 during the three months ended March 31, 2021. Management believes that the existing cash at March 31,
2021 will be sufficient to fund operations for at least the next twelve months following the issuance of these unaudited condensed consolidated
financial statements. Since early 2020, when the World Health Organization
established the transmissible and pathogenic coronavirus a global pandemic, there have been business slowdowns and decreased demand for
AYRO products. The outbreak of such a communicable disease has resulted in a widespread health crisis which has adversely affected general
commercial activity and the economies and financial markets of many countries, including the United States. As the outbreak of the disease
has continued through 2020 and into 2021, the measures taken by the governments of countries affected has adversely affected the Company’s
business, financial condition, and results of operations. The pandemic had an adverse impact on AYRO’s sales and the demand for
AYRO products in 2020 and in the first quarter of 2021, resulting in sales that were less than expected in the first quarter of 2021.
AYRO expects the pandemic to continue to have an adverse impact on sales and demand for products throughout 2021.</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owned subsidiaries, AYRO Operating and DropCar Operating
Company, Inc.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months ended March 31, 2021 are not necessarily indicative
of the results that may be expected for the entire year. These unaudited condensed consolidated financial statements should be read in
conjunction with the consolidated financial statements and the accompanying notes for the fiscal year ended December 31, 2020, which are
included in the Company’s Annual Report on Form 10-K, filed with the SEC on March 31, 2021, as amended on April 30, 2021.</t>
        </is>
      </c>
    </row>
    <row r="6">
      <c r="A6" s="4" t="inlineStr">
        <is>
          <t>Use of Estimates</t>
        </is>
      </c>
      <c r="B6" s="4" t="inlineStr">
        <is>
          <t>Use of Estimates The preparation of the accompanying unaudited condensed
consolidated financial statements, in conformity with GAAP, requires management to make estimates and assumptions that affect the reported
amounts of assets and liabilities, the disclosure of contingent assets and liabilities at the date of the accompanying unaudited condensed
consolidated financial statements, and the reported amounts of revenue and expenses during the reporting period. The Company’s most significant estimates include
allowance for doubtful accounts, valuation of inventory reserve, valuation of deferred tax asset allowance, and the measurement of stock-based
compensation expenses. Actual results could differ from these estimates.</t>
        </is>
      </c>
    </row>
    <row r="7">
      <c r="A7" s="4" t="inlineStr">
        <is>
          <t>Reclassification</t>
        </is>
      </c>
      <c r="B7" s="4" t="inlineStr">
        <is>
          <t>Reclassification Certain reclassifications have been made to the prior
period financial statements to conform to the current period financial statement presentation. These reclassifications had no effect on
net earnings or cash flows as previously reported.</t>
        </is>
      </c>
    </row>
    <row r="8">
      <c r="A8" s="4" t="inlineStr">
        <is>
          <t>Revenue Recognition</t>
        </is>
      </c>
      <c r="B8" s="4" t="inlineStr">
        <is>
          <t>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identical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50,626 and $14,150 for
the three months ended March 31, 2021 and 2020, respectively. Subscription revenue Subscription revenue from revenue sharing with Destination
Fleet Operators (“DFO”) and other vehicle rental agreements is recorded in the month the vehicles in the Company’s fleet
is rented. The Company established its rental fleet in late March 2019 which is recorded in the property and equipment section of the
accompanying unaudited condensed consolidated balance sheets. For the rental fleet, the Company retains title and ownership to the vehicles
and places them in DFO’s in resort communities that typically rent golf cars for use in those communities. In August 2020, the Company
phased-out the production of its 311 line which were the vehicles used in the rental offering as it is working to develop a new line of
vehicles. The change in production did not represent a strategic shift that will have a major effect on the Company’s operations
or financial results. Services and other revenue Services and other revenue consist of non-warranty
after-sales vehicle services. Revenue is typically recognized at a point in time when services and replacement parts are provided.</t>
        </is>
      </c>
    </row>
    <row r="9">
      <c r="A9" s="4" t="inlineStr">
        <is>
          <t>Warrants and Preferred Shares</t>
        </is>
      </c>
      <c r="B9" s="4" t="inlineStr">
        <is>
          <t>Warrants and Preferred Shares The accounting treatment of warrants and preferred
share series issued is determined pursuant to the guidance provided by ASC 470, Debt Distinguishing Liabilities from
Equity Derivatives and Hedging</t>
        </is>
      </c>
    </row>
    <row r="10">
      <c r="A10" s="4" t="inlineStr">
        <is>
          <t>Stock-Based Compensation</t>
        </is>
      </c>
      <c r="B10" s="4" t="inlineStr">
        <is>
          <t>Stock-Based Compensation The Company accounts for stock-based compensation
in accordance with ASC 718, Compensation-Stock Compensation (“ASC 718”). The Company recognizes all 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Stock-based compensation is reversed for forfeitures in the period of forfeiture. In June 2018, the Financial Accounting Standards Board
(“FASB”) issued Accounting Standard Unit (“ASU”) 2018-07, Compensation - Stock Compensation (Topic 718): Improvements
to Nonemployee Share-Based Payment Accounting (“ASU 2018-07”). ASU 2018-07 expands the guidance in ASC 718 to include share-based
payments for goods and services to non-employees and generally aligns it with the guidance for share-based payments to employees. In accordance
with ASU 2018-07, these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t>
        </is>
      </c>
    </row>
    <row r="11">
      <c r="A11" s="4" t="inlineStr">
        <is>
          <t>Basic and Diluted Loss Per Share</t>
        </is>
      </c>
      <c r="B11" s="4" t="inlineStr">
        <is>
          <t xml:space="preserve">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Penny warrants” were included in the calculation of outstanding shares for purposes of basic earnings per share. On May 28, 2020, pursuant to the previously announced
Merger Agreement, dated December 19, 2019, the Company issued prefunded common stock warrants to purchase 1,193,391 shares of the Company’s
common stock to certain investors (“Penny Warrants”). All penny warrants were fully exercised by the year ended December 31,
2020. The following potentially dilutive securities have
been excluded from the computation of diluted weighted average shares outstanding as they would be anti-dilutive:
Three Months Ended March 31,
2021 2020
Options to purchase common stock 1,845,282 998,814
Restricted Stock Unvested 1,244,503 –
Series H-1, H-3, H-4, H-5, I, J, pre-merger AYRO Merger common stock purchase warrants and post-merger AYRO warrants issued 7,361,083 461,647
Series H, H-3, H-6, and pre-merger AYRO Seed Preferred Stock 2,475 2,007,193
Totals 10,453,343 3,467,6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ntidilutive Securities Excluded from Computation of Earnings Per Share</t>
        </is>
      </c>
      <c r="B4" s="4" t="inlineStr">
        <is>
          <t xml:space="preserve">The following potentially dilutive securities have
been excluded from the computation of diluted weighted average shares outstanding as they would be anti-dilutive:
Three Months Ended March 31,
2021 2020
Options to purchase common stock 1,845,282 998,814
Restricted Stock Unvested 1,244,503 –
Series H-1, H-3, H-4, H-5, I, J, pre-merger AYRO Merger common stock purchase warrants and post-merger AYRO warrants issued 7,361,083 461,647
Series H, H-3, H-6, and pre-merger AYRO Seed Preferred Stock 2,475 2,007,193
Totals 10,453,343 3,467,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3 Months Ended</t>
        </is>
      </c>
    </row>
    <row r="2">
      <c r="B2" s="2" t="inlineStr">
        <is>
          <t>Mar. 31, 2021</t>
        </is>
      </c>
    </row>
    <row r="3">
      <c r="A3" s="3" t="inlineStr">
        <is>
          <t>Accounting Policies [Abstract]</t>
        </is>
      </c>
    </row>
    <row r="4">
      <c r="A4" s="4" t="inlineStr">
        <is>
          <t>Schedule of Disaggregation of Revenue</t>
        </is>
      </c>
      <c r="B4" s="4" t="inlineStr">
        <is>
          <t xml:space="preserve">Revenue by type was as follows:
Three Months Ended March 31,
2021 2020
Revenue type
Product revenue $ 710,199 $ 129,626
Shipping revenue 41,983 15,405
Subscription revenue - 1,785
Service income 36,687 -
$ 788,869 $ 146,816 </t>
        </is>
      </c>
    </row>
    <row r="5">
      <c r="A5" s="4" t="inlineStr">
        <is>
          <t>Schedule of Contract Liabilities</t>
        </is>
      </c>
      <c r="B5" s="4" t="inlineStr">
        <is>
          <t xml:space="preserve">The balance at the end of each period is reported
as contract liability in the Company’s unaudited consolidated balance sheet.
2021 2020
Balance, beginning of period $ 24,000 $ -
Additions - 183,319
Transfer to revenue (24,000 ) (159,319 )
Balance, end of period $ - $ 2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Accounts receivable, net,
consists of amounts due from invoiced customers and product deliveries and were as follows:
March 31, December 31,
2021 2020
Trade receivables $ 1,156,549 $ 839,679
Less: Allowance for doubtful accounts (102,861 ) (73,829 )
$ 1,053,688 $ 765,8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consisted of the following:
March 31, December 31,
2021 2020
Raw materials $ 367,289 $ 634,085
Work-in-progress 9,939 -
Finished goods 459,094 539,169
$ 836,322 $ 1,173,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Current [Abstract]</t>
        </is>
      </c>
    </row>
    <row r="4">
      <c r="A4" s="4" t="inlineStr">
        <is>
          <t>Schedule of Prepaid Expenses And Other Current Assets</t>
        </is>
      </c>
      <c r="B4" s="4" t="inlineStr">
        <is>
          <t xml:space="preserve">March 31, December 31,
2021 2020
Prepaid final assembly services $ 506,213 $ 520,000
Prepayments for inventory 1,093,572 976,512
Prepaid other 188,820 112,250
$ 1,788,605 $ 1,608,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ed of the following:
March 31, December 31,
2021 2020
Computer and equipment $ 829,486 $ 815,704
Furniture and fixtures 128,596 127,401
Lease improvements 236,738 221,802
Prototypes 300,376 300,376
Computer software 163,275 62,077
1,658,471 1,527,360
Less: Accumulated depreciation (987,176 ) (916,048 )
$ 671,295 $ 611,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consisted of the following:
March 31, 2021
Weighted-
Net Average
Gross Accumulated Carrying Amortization
Amount Amortization Amount Period
Supply chain development $ 395,248 $ (316,640 ) $ 78,608 0.80 yrs.
Patents and trademarks 86,618 (34,382 ) 52,236 2.41 yrs.
$ 481,866 $ (351,022 ) $ 130,844
December 31, 2020
Weighted-
Net Average
Gross Accumulated Carrying Amortization
Amount Amortization Amount Period
Supply chain development $ 395,248 $ (291,937 ) $ 103,311 1.05 yrs.
Patents 70,435 (29,901 ) 40,534 2.45 yrs.
$ 465,683 $ (321,838 ) $ 143,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1</t>
        </is>
      </c>
    </row>
    <row r="3">
      <c r="A3" s="4" t="inlineStr">
        <is>
          <t>Schedule of Fair Value Assumptions of Warrants</t>
        </is>
      </c>
      <c r="B3" s="4" t="inlineStr">
        <is>
          <t>The following assumptions were used to determine the
fair value of the September Warrants:
As of
Dividend - %
Risk Free Rate 0.30 %
Exercise Price $ 2.90
Strike Price $ 3.19
Term 5.00
Volatility 102 %</t>
        </is>
      </c>
    </row>
    <row r="4">
      <c r="A4" s="4" t="inlineStr">
        <is>
          <t>Schedule of Warrant Activity</t>
        </is>
      </c>
      <c r="B4" s="4" t="inlineStr">
        <is>
          <t>A summary of the Company’s warrants to purchase
common stock activity is as follows:
Shares Underlying Warrants Weighted Average Exercise Price Weighted Average Remaining Contractual Term (in years)
Outstanding at December 31, 2020 3,501,014 $ 8.03 2.87
Granted 3,873,711 $ 7.24
Exercised (13,642 ) $ 7.33
Outstanding at March 31, 2021 7,361,083 $ 7.62 2.57</t>
        </is>
      </c>
    </row>
    <row r="5">
      <c r="A5" s="4" t="inlineStr">
        <is>
          <t>Convertible Preferred Stock Series H [Member]</t>
        </is>
      </c>
    </row>
    <row r="6">
      <c r="A6" s="4" t="inlineStr">
        <is>
          <t>Schedule of Payment of Preferred Stock</t>
        </is>
      </c>
      <c r="B6" s="4" t="inlineStr">
        <is>
          <t xml:space="preserve">As of March 31, 2021, such payment would be calculated
as follows:
Number of Series H Preferred Stock outstanding as of March 31, 2021 8
Multiplied by the stated value $ 154.00
Equals the gross stated value $ 1,232
Divided by the conversion price $ 184.80
Equals the convertible shares of Company Common Stock 7
Multiplied by the fair market value of Company Common Stock as of March 31, 2021 $ 6.48
Equals the payment $ 45 </t>
        </is>
      </c>
    </row>
    <row r="7">
      <c r="A7" s="4" t="inlineStr">
        <is>
          <t>Convertible Preferred Stock Series H-3 [Member]</t>
        </is>
      </c>
    </row>
    <row r="8">
      <c r="A8" s="4" t="inlineStr">
        <is>
          <t>Schedule of Payment of Preferred Stock</t>
        </is>
      </c>
      <c r="B8" s="4" t="inlineStr">
        <is>
          <t xml:space="preserve">As of March 31, 2021, such payment would be calculated
as follows:
Number of Series H-3 Preferred Stock outstanding as of March 31, 2021 1,234
Multiplied by the stated value $ 138
Equals the gross stated value $ 170,292
Divided by the conversion price $ 165.60
Equals the convertible shares of Company Common Stock 1,028
Multiplied by the fair market value of Company Common Stock as of March 31, 2021 $ 6.48
Equals the payment $ 6,661 </t>
        </is>
      </c>
    </row>
    <row r="9">
      <c r="A9" s="4" t="inlineStr">
        <is>
          <t>Convertible Preferred Stock Series H-6 [Member]</t>
        </is>
      </c>
    </row>
    <row r="10">
      <c r="A10" s="4" t="inlineStr">
        <is>
          <t>Schedule of Payment of Preferred Stock</t>
        </is>
      </c>
      <c r="B10" s="4" t="inlineStr">
        <is>
          <t xml:space="preserve">As of March 31, 2021, such payment would be calculated
as follows:
Number of Series H-6 Preferred Stock outstanding as of March 31, 2021 50
Multiplied by the stated value $ 72.00
Equals the gross stated value $ 3,600
Divided by the conversion price $ 2.50
Equals the convertible shares of Company Common Stock 1,440
Multiplied by the fair market value of Company Common Stock as of March 31, 2021 $ 6.48
Equals the payment $ 9,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3 Months Ended</t>
        </is>
      </c>
    </row>
    <row r="2">
      <c r="B2" s="2" t="inlineStr">
        <is>
          <t>Mar. 31, 2021</t>
        </is>
      </c>
    </row>
    <row r="3">
      <c r="A3" s="4" t="inlineStr">
        <is>
          <t>Schedule of Stock-based Compensation</t>
        </is>
      </c>
      <c r="B3" s="4" t="inlineStr">
        <is>
          <t xml:space="preserve">Stock-based compensation, including restricted stock
awards, stock options and warrants is included in the unaudited condensed consolidated statement of operations as follows:
Three Months Ended March 31,
2021 2020
Research and development $ 23,486 $ 15,872
Sales and marketing 63,449 34,584
General and administrative 1,612,488 106,002
Total $ 1,699,423 $ 156,458 </t>
        </is>
      </c>
    </row>
    <row r="4">
      <c r="A4" s="4" t="inlineStr">
        <is>
          <t>Schedule of Stock-based Compensation, Stock Options, Activity</t>
        </is>
      </c>
      <c r="B4" s="4" t="inlineStr">
        <is>
          <t xml:space="preserve">The following
table reflects the stock option activity:
Number of Shares Weighted Average Exercise Price Contractual Life (Years)
Outstanding at December 31, 2020 1,920,269 $ 4.40 8.66
Exercised (74,987 ) (2.45 )
Outstanding at March 31, 2021 1,845,282 $ 4.48 8.47 </t>
        </is>
      </c>
    </row>
    <row r="5">
      <c r="A5" s="4" t="inlineStr">
        <is>
          <t>Schedule of Stock-based Payment Award, Stock Options, Valuation Assumptions</t>
        </is>
      </c>
      <c r="B5" s="4" t="inlineStr">
        <is>
          <t xml:space="preserve">The Company uses the following inputs when valuing
stock-based awards.
Three Months Ended March 31,
2021 2020
Expected life (years) 0.0 5.0
Risk-free interest rate 0 % 0.29 %
Expected volatility 0 % 74.4 %
Total grant date fair value $ 0.00 $ 0.99 </t>
        </is>
      </c>
    </row>
    <row r="6">
      <c r="A6" s="4" t="inlineStr">
        <is>
          <t>Restricted Common Stock [Member]</t>
        </is>
      </c>
    </row>
    <row r="7">
      <c r="A7" s="4" t="inlineStr">
        <is>
          <t>Schedule of Stock-based Compensation, Stock Options, Activity</t>
        </is>
      </c>
      <c r="B7" s="4" t="inlineStr">
        <is>
          <t xml:space="preserve">The following table reflects the restricted stock
activity:
Number of Shares Weighted Average Grant Price
Outstanding at December 31, 2020 1,072,503 $ 5.30
Granted 172,000 $ 7.66
Outstanding at March 31, 2021 1,244,503 $ 5.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Preferred stock, shares authorized</t>
        </is>
      </c>
      <c r="B2" s="5" t="n">
        <v>20000000</v>
      </c>
      <c r="C2" s="5" t="n">
        <v>20000000</v>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35213048</v>
      </c>
      <c r="C5" s="5" t="n">
        <v>27088584</v>
      </c>
    </row>
    <row r="6">
      <c r="A6" s="4" t="inlineStr">
        <is>
          <t>Common stock, shares outstanding</t>
        </is>
      </c>
      <c r="B6" s="5" t="n">
        <v>35213048</v>
      </c>
      <c r="C6" s="5" t="n">
        <v>27088584</v>
      </c>
    </row>
    <row r="7">
      <c r="A7" s="4" t="inlineStr">
        <is>
          <t>Convertible Preferred Stock Series H [Member]</t>
        </is>
      </c>
    </row>
    <row r="8">
      <c r="A8" s="4" t="inlineStr">
        <is>
          <t>Preferred stock, par value</t>
        </is>
      </c>
      <c r="B8" s="7" t="n">
        <v>0.0001</v>
      </c>
      <c r="C8" s="7" t="n">
        <v>0.0001</v>
      </c>
    </row>
    <row r="9">
      <c r="A9" s="4" t="inlineStr">
        <is>
          <t>Preferred stock, shares authorized</t>
        </is>
      </c>
      <c r="B9" s="5" t="n">
        <v>8500</v>
      </c>
      <c r="C9" s="5" t="n">
        <v>8500</v>
      </c>
    </row>
    <row r="10">
      <c r="A10" s="4" t="inlineStr">
        <is>
          <t>Preferred stock, shares issued</t>
        </is>
      </c>
      <c r="B10" s="5" t="n">
        <v>8</v>
      </c>
      <c r="C10" s="5" t="n">
        <v>8</v>
      </c>
    </row>
    <row r="11">
      <c r="A11" s="4" t="inlineStr">
        <is>
          <t>Preferred stock, shares outstanding</t>
        </is>
      </c>
      <c r="B11" s="5" t="n">
        <v>8</v>
      </c>
      <c r="C11" s="5" t="n">
        <v>8</v>
      </c>
    </row>
    <row r="12">
      <c r="A12" s="4" t="inlineStr">
        <is>
          <t>Convertible Preferred Stock Series H-3 [Member]</t>
        </is>
      </c>
    </row>
    <row r="13">
      <c r="A13" s="4" t="inlineStr">
        <is>
          <t>Preferred stock, par value</t>
        </is>
      </c>
      <c r="B13" s="4" t="inlineStr">
        <is>
          <t>$ .0001</t>
        </is>
      </c>
      <c r="C13" s="4" t="inlineStr">
        <is>
          <t>$ .0001</t>
        </is>
      </c>
    </row>
    <row r="14">
      <c r="A14" s="4" t="inlineStr">
        <is>
          <t>Preferred stock, shares authorized</t>
        </is>
      </c>
      <c r="B14" s="5" t="n">
        <v>8461</v>
      </c>
      <c r="C14" s="5" t="n">
        <v>8461</v>
      </c>
    </row>
    <row r="15">
      <c r="A15" s="4" t="inlineStr">
        <is>
          <t>Preferred stock, shares issued</t>
        </is>
      </c>
      <c r="B15" s="5" t="n">
        <v>1234</v>
      </c>
      <c r="C15" s="5" t="n">
        <v>1234</v>
      </c>
    </row>
    <row r="16">
      <c r="A16" s="4" t="inlineStr">
        <is>
          <t>Preferred stock, shares outstanding</t>
        </is>
      </c>
      <c r="B16" s="5" t="n">
        <v>1234</v>
      </c>
      <c r="C16" s="5" t="n">
        <v>1234</v>
      </c>
    </row>
    <row r="17">
      <c r="A17" s="4" t="inlineStr">
        <is>
          <t>Convertible Preferred Stock Series H-6 [Member]</t>
        </is>
      </c>
    </row>
    <row r="18">
      <c r="A18" s="4" t="inlineStr">
        <is>
          <t>Preferred stock, par value</t>
        </is>
      </c>
      <c r="B18" s="4" t="inlineStr">
        <is>
          <t>$ .0001</t>
        </is>
      </c>
      <c r="C18" s="4" t="inlineStr">
        <is>
          <t>$ .0001</t>
        </is>
      </c>
    </row>
    <row r="19">
      <c r="A19" s="4" t="inlineStr">
        <is>
          <t>Preferred stock, shares authorized</t>
        </is>
      </c>
      <c r="B19" s="5" t="n">
        <v>50000</v>
      </c>
      <c r="C19" s="5" t="n">
        <v>50000</v>
      </c>
    </row>
    <row r="20">
      <c r="A20" s="4" t="inlineStr">
        <is>
          <t>Preferred stock, shares issued</t>
        </is>
      </c>
      <c r="B20" s="5" t="n">
        <v>50</v>
      </c>
      <c r="C20" s="5" t="n">
        <v>50</v>
      </c>
    </row>
    <row r="21">
      <c r="A21" s="4" t="inlineStr">
        <is>
          <t>Preferred stock, shares outstanding</t>
        </is>
      </c>
      <c r="B21" s="5" t="n">
        <v>50</v>
      </c>
      <c r="C21"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Components of Lease Expense</t>
        </is>
      </c>
      <c r="B4" s="4" t="inlineStr">
        <is>
          <t xml:space="preserve">The components of lease expense consist of the following:
Three Months Ended March 31,
2021 2020
Operating lease expense $ 68,795 $ 45,868
Short-term lease expense 3,533 60,836
Total lease cost $ 72,328 $ 106,704 </t>
        </is>
      </c>
    </row>
    <row r="5">
      <c r="A5" s="4" t="inlineStr">
        <is>
          <t>Schedule of Operating Leases Right of Use Assets and Liabilities</t>
        </is>
      </c>
      <c r="B5" s="4" t="inlineStr">
        <is>
          <t xml:space="preserve">Balance sheet information related to leases consists
of the following:
March 31, 2021 December 31, 2020
Assets
Operating lease – right-of-use asset $ 1,180,025 $ 1,098,819
Total lease assets $ 1,180,025 $ 1,098,819
Liabilities
Current liabilities:
Lease obligation – operating lease $ 215,555 $ 123,139
Noncurrent liabilities:
Lease obligation - operating lease, net of current portion 991,545 1,002,794
Total lease liability $ 1,207,100 $ 1,125,933 </t>
        </is>
      </c>
    </row>
    <row r="6">
      <c r="A6" s="4" t="inlineStr">
        <is>
          <t>Schedule of Weighted-average Remaining Lease Term and Discount Rate</t>
        </is>
      </c>
      <c r="B6" s="4" t="inlineStr">
        <is>
          <t>The weighted-average remaining lease term and discount
rate is as follows:
Weighted average remaining lease term (in years) – operating lease 6.0
Weighted average discount rate – operating lease 10.41 %</t>
        </is>
      </c>
    </row>
    <row r="7">
      <c r="A7" s="4" t="inlineStr">
        <is>
          <t>Schedule of Cash Flow Information</t>
        </is>
      </c>
      <c r="B7" s="4" t="inlineStr">
        <is>
          <t xml:space="preserve">Cash flow information related to leases consists of
the following:
March 31, 2021 March 31, 2021
Operating cash flows for operating leases $ 39,273 $ 4,096
Supplemental non-cash amounts of lease liabilities arising from obtaining right of use assets $ 120,440 $ 1,210,680 </t>
        </is>
      </c>
    </row>
    <row r="8">
      <c r="A8" s="4" t="inlineStr">
        <is>
          <t>Schedule of Future Minimum Rental Payments for Operating Leases</t>
        </is>
      </c>
      <c r="B8" s="4" t="inlineStr">
        <is>
          <t>Future minimum lease payment under non-cancellable
lease as of March 31, 2021 are as follows:
As of March 31, 2021 Operating Leases
2021, remaining $ 231,501
2022 306,691
2023 247,533
2024 254,277
2025 261,223
2026 and thereafter 313,307
Total minimum lease payments 1,614,532
Less effects of discounting (407,432 )
Present value of future minimum lease payments $ 1,207,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Nature of the Business (Details Narrative) - USD ($)</t>
        </is>
      </c>
      <c r="B1" s="2" t="inlineStr">
        <is>
          <t>May 28, 2020</t>
        </is>
      </c>
      <c r="C1" s="2" t="inlineStr">
        <is>
          <t>Mar. 31, 2021</t>
        </is>
      </c>
      <c r="D1" s="2" t="inlineStr">
        <is>
          <t>Dec. 31, 2020</t>
        </is>
      </c>
    </row>
    <row r="2">
      <c r="A2" s="4" t="inlineStr">
        <is>
          <t>Common stock, par value</t>
        </is>
      </c>
      <c r="C2" s="7" t="n">
        <v>0.0001</v>
      </c>
      <c r="D2" s="7" t="n">
        <v>0.0001</v>
      </c>
    </row>
    <row r="3">
      <c r="A3" s="4" t="inlineStr">
        <is>
          <t>Stockholders reverse stock split</t>
        </is>
      </c>
      <c r="B3" s="4" t="inlineStr">
        <is>
          <t>1-for-5 reverse stock split</t>
        </is>
      </c>
    </row>
    <row r="4">
      <c r="A4" s="4" t="inlineStr">
        <is>
          <t>Merger Agreement [Member]</t>
        </is>
      </c>
    </row>
    <row r="5">
      <c r="A5" s="4" t="inlineStr">
        <is>
          <t>Common stock, par value</t>
        </is>
      </c>
      <c r="B5" s="9" t="n">
        <v>0.001</v>
      </c>
    </row>
    <row r="6">
      <c r="A6" s="4" t="inlineStr">
        <is>
          <t>Conversion price per share</t>
        </is>
      </c>
      <c r="B6" s="7" t="n">
        <v>1.3634</v>
      </c>
    </row>
    <row r="7">
      <c r="A7" s="4" t="inlineStr">
        <is>
          <t>Stockholders reverse stock split</t>
        </is>
      </c>
      <c r="B7" s="4" t="inlineStr">
        <is>
          <t>1-for-10 reverse stock split</t>
        </is>
      </c>
    </row>
    <row r="8">
      <c r="A8" s="4" t="inlineStr">
        <is>
          <t>Cash received from merger</t>
        </is>
      </c>
      <c r="B8" s="6" t="n">
        <v>3060000</v>
      </c>
    </row>
    <row r="9">
      <c r="A9" s="4" t="inlineStr">
        <is>
          <t>Business acquisition, number of shares</t>
        </is>
      </c>
      <c r="B9" s="5" t="n">
        <v>2337663</v>
      </c>
    </row>
    <row r="10">
      <c r="A10" s="4" t="inlineStr">
        <is>
          <t>Merger Agreement [Member] | Financial Advisor [Member]</t>
        </is>
      </c>
    </row>
    <row r="11">
      <c r="A11" s="4" t="inlineStr">
        <is>
          <t>Ownership percentage</t>
        </is>
      </c>
      <c r="B11" s="4" t="inlineStr">
        <is>
          <t>3.00%</t>
        </is>
      </c>
    </row>
    <row r="12">
      <c r="A12" s="4" t="inlineStr">
        <is>
          <t>Merger Agreement [Member] | DropCar, Inc. [Member]</t>
        </is>
      </c>
    </row>
    <row r="13">
      <c r="A13" s="4" t="inlineStr">
        <is>
          <t>Ownership percentage</t>
        </is>
      </c>
      <c r="B13" s="4" t="inlineStr">
        <is>
          <t>18.00%</t>
        </is>
      </c>
    </row>
    <row r="14">
      <c r="A14" s="4" t="inlineStr">
        <is>
          <t>Merger Agreement [Member] | Bridge Financing and Private Placement [Member]</t>
        </is>
      </c>
    </row>
    <row r="15">
      <c r="A15" s="4" t="inlineStr">
        <is>
          <t>Ownership percentage</t>
        </is>
      </c>
      <c r="B15" s="4" t="inlineStr">
        <is>
          <t>79.00%</t>
        </is>
      </c>
    </row>
    <row r="16">
      <c r="A16" s="4" t="inlineStr">
        <is>
          <t>Asset Purchase Agreement [Member]</t>
        </is>
      </c>
    </row>
    <row r="17">
      <c r="A17" s="4" t="inlineStr">
        <is>
          <t>Asset purchase description</t>
        </is>
      </c>
      <c r="B17" s="4" t="inlineStr">
        <is>
          <t>On May 28, 2020, the parties to the Asset Purchase Agreement entered into Amendment No. 1 to the Asset Purchase Agreement (the "Asset Purchase Agreement Amendment"), which Asset Purchase Agreement Amendment (i) provides for the inclusion of up to $30,000 in refunds associated with certain insurance premiums as assets being purchased by DC Partners, (ii) amends the covenant associated with the funding of the DropCar business, such that DropCar provided the DropCar business with additional funding of $175,000 at the closing of the transactions contemplated by the Asset Purchase Agreement and (iii) provides for a current employee of the Company being transferred to DC Partners to provide transition services to the Company for a period of three months after the closing of the transactions contemplated by the Asset Purchase Agreem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c r="E2" s="2" t="inlineStr">
        <is>
          <t>Dec. 19, 2019</t>
        </is>
      </c>
    </row>
    <row r="3">
      <c r="A3" s="4" t="inlineStr">
        <is>
          <t>Cash balances</t>
        </is>
      </c>
      <c r="B3" s="6" t="n">
        <v>91491161</v>
      </c>
      <c r="D3" s="6" t="n">
        <v>36537097</v>
      </c>
    </row>
    <row r="4">
      <c r="A4" s="4" t="inlineStr">
        <is>
          <t>Net loss</t>
        </is>
      </c>
      <c r="B4" s="5" t="n">
        <v>-5633833</v>
      </c>
      <c r="C4" s="6" t="n">
        <v>-1795153</v>
      </c>
    </row>
    <row r="5">
      <c r="A5" s="4" t="inlineStr">
        <is>
          <t>Net cash used in operating activities</t>
        </is>
      </c>
      <c r="B5" s="5" t="n">
        <v>-3450067</v>
      </c>
      <c r="C5" s="5" t="n">
        <v>-983115</v>
      </c>
    </row>
    <row r="6">
      <c r="A6" s="4" t="inlineStr">
        <is>
          <t>Working capital</t>
        </is>
      </c>
      <c r="B6" s="5" t="n">
        <v>54458622</v>
      </c>
    </row>
    <row r="7">
      <c r="A7" s="4" t="inlineStr">
        <is>
          <t>Shipping expenses</t>
        </is>
      </c>
      <c r="B7" s="6" t="n">
        <v>50626</v>
      </c>
      <c r="C7" s="6" t="n">
        <v>14150</v>
      </c>
    </row>
    <row r="8">
      <c r="A8" s="4" t="inlineStr">
        <is>
          <t>Penny warrants [Member] | Merger Agreement [Member]</t>
        </is>
      </c>
    </row>
    <row r="9">
      <c r="A9" s="4" t="inlineStr">
        <is>
          <t>Warrants purchase</t>
        </is>
      </c>
      <c r="E9" s="5" t="n">
        <v>11933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Totals</t>
        </is>
      </c>
      <c r="B3" s="5" t="n">
        <v>10453343</v>
      </c>
      <c r="C3" s="5" t="n">
        <v>3467654</v>
      </c>
    </row>
    <row r="4">
      <c r="A4" s="4" t="inlineStr">
        <is>
          <t>Options to Purchase Common Stock [Member]</t>
        </is>
      </c>
    </row>
    <row r="5">
      <c r="A5" s="4" t="inlineStr">
        <is>
          <t>Totals</t>
        </is>
      </c>
      <c r="B5" s="5" t="n">
        <v>1845282</v>
      </c>
      <c r="C5" s="5" t="n">
        <v>998814</v>
      </c>
    </row>
    <row r="6">
      <c r="A6" s="4" t="inlineStr">
        <is>
          <t>Restricted stock Unvested [Member]</t>
        </is>
      </c>
    </row>
    <row r="7">
      <c r="A7" s="4" t="inlineStr">
        <is>
          <t>Totals</t>
        </is>
      </c>
      <c r="B7" s="5" t="n">
        <v>1244503</v>
      </c>
      <c r="C7" s="4" t="inlineStr">
        <is>
          <t xml:space="preserve"> </t>
        </is>
      </c>
    </row>
    <row r="8">
      <c r="A8" s="4" t="inlineStr">
        <is>
          <t>Series H-1, H-3, H-4, H-5, I, J, pre-merger AYRO Merger Common Stock Purchase Warrants and post-merger AYRO warrants issued [Member]</t>
        </is>
      </c>
    </row>
    <row r="9">
      <c r="A9" s="4" t="inlineStr">
        <is>
          <t>Totals</t>
        </is>
      </c>
      <c r="B9" s="5" t="n">
        <v>7361083</v>
      </c>
      <c r="C9" s="5" t="n">
        <v>461647</v>
      </c>
    </row>
    <row r="10">
      <c r="A10" s="4" t="inlineStr">
        <is>
          <t>Series H, H-3, H-6, and Pre-merger AYRO Seed Preferred Stock [Member]</t>
        </is>
      </c>
    </row>
    <row r="11">
      <c r="A11" s="4" t="inlineStr">
        <is>
          <t>Totals</t>
        </is>
      </c>
      <c r="B11" s="5" t="n">
        <v>2475</v>
      </c>
      <c r="C11" s="5" t="n">
        <v>20071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venues (Details Narrative) - USD ($)</t>
        </is>
      </c>
      <c r="B1" s="2" t="inlineStr">
        <is>
          <t>Mar. 31, 2021</t>
        </is>
      </c>
      <c r="C1" s="2" t="inlineStr">
        <is>
          <t>Dec. 31, 2020</t>
        </is>
      </c>
    </row>
    <row r="2">
      <c r="A2" s="3" t="inlineStr">
        <is>
          <t>Accounting Policies [Abstract]</t>
        </is>
      </c>
    </row>
    <row r="3">
      <c r="A3" s="4" t="inlineStr">
        <is>
          <t>Warranty reserves</t>
        </is>
      </c>
      <c r="B3" s="6" t="n">
        <v>54254</v>
      </c>
      <c r="C3" s="6" t="n">
        <v>432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 Schedule of Disaggregation of Revenue (Details) - USD ($)</t>
        </is>
      </c>
      <c r="B1" s="2" t="inlineStr">
        <is>
          <t>3 Months Ended</t>
        </is>
      </c>
    </row>
    <row r="2">
      <c r="B2" s="2" t="inlineStr">
        <is>
          <t>Mar. 31, 2021</t>
        </is>
      </c>
      <c r="C2" s="2" t="inlineStr">
        <is>
          <t>Mar. 31, 2020</t>
        </is>
      </c>
    </row>
    <row r="3">
      <c r="A3" s="4" t="inlineStr">
        <is>
          <t>Revenue</t>
        </is>
      </c>
      <c r="B3" s="6" t="n">
        <v>788869</v>
      </c>
      <c r="C3" s="6" t="n">
        <v>146816</v>
      </c>
    </row>
    <row r="4">
      <c r="A4" s="4" t="inlineStr">
        <is>
          <t>Product Revenue [Member]</t>
        </is>
      </c>
    </row>
    <row r="5">
      <c r="A5" s="4" t="inlineStr">
        <is>
          <t>Revenue</t>
        </is>
      </c>
      <c r="B5" s="5" t="n">
        <v>710199</v>
      </c>
      <c r="C5" s="5" t="n">
        <v>129626</v>
      </c>
    </row>
    <row r="6">
      <c r="A6" s="4" t="inlineStr">
        <is>
          <t>Shipping Revenue [Member]</t>
        </is>
      </c>
    </row>
    <row r="7">
      <c r="A7" s="4" t="inlineStr">
        <is>
          <t>Revenue</t>
        </is>
      </c>
      <c r="B7" s="5" t="n">
        <v>41983</v>
      </c>
      <c r="C7" s="5" t="n">
        <v>15405</v>
      </c>
    </row>
    <row r="8">
      <c r="A8" s="4" t="inlineStr">
        <is>
          <t>Subscription Revenue [Member]</t>
        </is>
      </c>
    </row>
    <row r="9">
      <c r="A9" s="4" t="inlineStr">
        <is>
          <t>Revenue</t>
        </is>
      </c>
      <c r="B9" s="4" t="inlineStr">
        <is>
          <t xml:space="preserve"> </t>
        </is>
      </c>
      <c r="C9" s="5" t="n">
        <v>1785</v>
      </c>
    </row>
    <row r="10">
      <c r="A10" s="4" t="inlineStr">
        <is>
          <t>Service Income [Member]</t>
        </is>
      </c>
    </row>
    <row r="11">
      <c r="A11" s="4" t="inlineStr">
        <is>
          <t>Revenue</t>
        </is>
      </c>
      <c r="B11" s="6" t="n">
        <v>36687</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Revenues - Schedule of Contract Liabilities (Details) - USD ($)</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lance, beginning of year</t>
        </is>
      </c>
      <c r="B4" s="6" t="n">
        <v>24000</v>
      </c>
      <c r="C4" s="4" t="inlineStr">
        <is>
          <t xml:space="preserve"> </t>
        </is>
      </c>
    </row>
    <row r="5">
      <c r="A5" s="4" t="inlineStr">
        <is>
          <t>Additions</t>
        </is>
      </c>
      <c r="B5" s="4" t="inlineStr">
        <is>
          <t xml:space="preserve"> </t>
        </is>
      </c>
      <c r="C5" s="5" t="n">
        <v>183319</v>
      </c>
    </row>
    <row r="6">
      <c r="A6" s="4" t="inlineStr">
        <is>
          <t>Transfer to revenue</t>
        </is>
      </c>
      <c r="B6" s="5" t="n">
        <v>-24000</v>
      </c>
      <c r="C6" s="5" t="n">
        <v>-159319</v>
      </c>
    </row>
    <row r="7">
      <c r="A7" s="4" t="inlineStr">
        <is>
          <t>Balance, end of period</t>
        </is>
      </c>
      <c r="B7" s="4" t="inlineStr">
        <is>
          <t xml:space="preserve"> </t>
        </is>
      </c>
      <c r="C7" s="6" t="n">
        <v>2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Mar. 31, 2021</t>
        </is>
      </c>
      <c r="C1" s="2" t="inlineStr">
        <is>
          <t>Dec. 31, 2020</t>
        </is>
      </c>
    </row>
    <row r="2">
      <c r="A2" s="3" t="inlineStr">
        <is>
          <t>Receivables [Abstract]</t>
        </is>
      </c>
    </row>
    <row r="3">
      <c r="A3" s="4" t="inlineStr">
        <is>
          <t>Trade receivables</t>
        </is>
      </c>
      <c r="B3" s="6" t="n">
        <v>1156549</v>
      </c>
      <c r="C3" s="6" t="n">
        <v>839679</v>
      </c>
    </row>
    <row r="4">
      <c r="A4" s="4" t="inlineStr">
        <is>
          <t>Less: Allowance for doubtful accounts</t>
        </is>
      </c>
      <c r="B4" s="5" t="n">
        <v>-102861</v>
      </c>
      <c r="C4" s="5" t="n">
        <v>-73829</v>
      </c>
    </row>
    <row r="5">
      <c r="A5" s="4" t="inlineStr">
        <is>
          <t>Accounts receivable, net</t>
        </is>
      </c>
      <c r="B5" s="6" t="n">
        <v>1053688</v>
      </c>
      <c r="C5" s="6" t="n">
        <v>7658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ntory, Net (Details Narrative) - USD ($)</t>
        </is>
      </c>
      <c r="B1" s="2" t="inlineStr">
        <is>
          <t>3 Months Ended</t>
        </is>
      </c>
    </row>
    <row r="2">
      <c r="B2" s="2" t="inlineStr">
        <is>
          <t>Mar. 31, 2021</t>
        </is>
      </c>
      <c r="C2" s="2" t="inlineStr">
        <is>
          <t>Mar. 31, 2020</t>
        </is>
      </c>
      <c r="D2" s="2" t="inlineStr">
        <is>
          <t>Dec. 31, 2020</t>
        </is>
      </c>
    </row>
    <row r="3">
      <c r="A3" s="4" t="inlineStr">
        <is>
          <t>Depreciation expenses</t>
        </is>
      </c>
      <c r="B3" s="6" t="n">
        <v>71128</v>
      </c>
      <c r="C3" s="6" t="n">
        <v>86058</v>
      </c>
    </row>
    <row r="4">
      <c r="A4" s="4" t="inlineStr">
        <is>
          <t>Reserve for inventory obsolescence</t>
        </is>
      </c>
      <c r="B4" s="4" t="inlineStr">
        <is>
          <t xml:space="preserve"> </t>
        </is>
      </c>
      <c r="D4" s="4" t="inlineStr">
        <is>
          <t xml:space="preserve"> </t>
        </is>
      </c>
    </row>
    <row r="5">
      <c r="A5" s="4" t="inlineStr">
        <is>
          <t>Feet Inventory [Member]</t>
        </is>
      </c>
    </row>
    <row r="6">
      <c r="A6" s="4" t="inlineStr">
        <is>
          <t>Depreciation expenses</t>
        </is>
      </c>
      <c r="B6" s="6" t="n">
        <v>23886</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 Schedule of Inventory (Details) - USD ($)</t>
        </is>
      </c>
      <c r="B1" s="2" t="inlineStr">
        <is>
          <t>Mar. 31, 2021</t>
        </is>
      </c>
      <c r="C1" s="2" t="inlineStr">
        <is>
          <t>Dec. 31, 2020</t>
        </is>
      </c>
    </row>
    <row r="2">
      <c r="A2" s="3" t="inlineStr">
        <is>
          <t>Inventory Disclosure [Abstract]</t>
        </is>
      </c>
    </row>
    <row r="3">
      <c r="A3" s="4" t="inlineStr">
        <is>
          <t>Raw materials</t>
        </is>
      </c>
      <c r="B3" s="6" t="n">
        <v>367289</v>
      </c>
      <c r="C3" s="6" t="n">
        <v>634085</v>
      </c>
    </row>
    <row r="4">
      <c r="A4" s="4" t="inlineStr">
        <is>
          <t>Work-in-progress</t>
        </is>
      </c>
      <c r="B4" s="5" t="n">
        <v>9939</v>
      </c>
      <c r="C4" s="4" t="inlineStr">
        <is>
          <t xml:space="preserve"> </t>
        </is>
      </c>
    </row>
    <row r="5">
      <c r="A5" s="4" t="inlineStr">
        <is>
          <t>Finished goods</t>
        </is>
      </c>
      <c r="B5" s="5" t="n">
        <v>459094</v>
      </c>
      <c r="C5" s="5" t="n">
        <v>539169</v>
      </c>
    </row>
    <row r="6">
      <c r="A6" s="4" t="inlineStr">
        <is>
          <t>Inventory</t>
        </is>
      </c>
      <c r="B6" s="6" t="n">
        <v>836322</v>
      </c>
      <c r="C6" s="6" t="n">
        <v>1173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788869</v>
      </c>
      <c r="C4" s="6" t="n">
        <v>146816</v>
      </c>
    </row>
    <row r="5">
      <c r="A5" s="4" t="inlineStr">
        <is>
          <t>Cost of goods sold</t>
        </is>
      </c>
      <c r="B5" s="5" t="n">
        <v>644503</v>
      </c>
      <c r="C5" s="5" t="n">
        <v>113155</v>
      </c>
    </row>
    <row r="6">
      <c r="A6" s="4" t="inlineStr">
        <is>
          <t>Gross profit</t>
        </is>
      </c>
      <c r="B6" s="5" t="n">
        <v>144366</v>
      </c>
      <c r="C6" s="5" t="n">
        <v>33661</v>
      </c>
    </row>
    <row r="7">
      <c r="A7" s="3" t="inlineStr">
        <is>
          <t>Operating expenses:</t>
        </is>
      </c>
    </row>
    <row r="8">
      <c r="A8" s="4" t="inlineStr">
        <is>
          <t>Research and development</t>
        </is>
      </c>
      <c r="B8" s="5" t="n">
        <v>1927561</v>
      </c>
      <c r="C8" s="5" t="n">
        <v>154699</v>
      </c>
    </row>
    <row r="9">
      <c r="A9" s="4" t="inlineStr">
        <is>
          <t>Sales and marketing</t>
        </is>
      </c>
      <c r="B9" s="5" t="n">
        <v>558404</v>
      </c>
      <c r="C9" s="5" t="n">
        <v>319454</v>
      </c>
    </row>
    <row r="10">
      <c r="A10" s="4" t="inlineStr">
        <is>
          <t>General and administrative</t>
        </is>
      </c>
      <c r="B10" s="5" t="n">
        <v>3301309</v>
      </c>
      <c r="C10" s="5" t="n">
        <v>1249052</v>
      </c>
    </row>
    <row r="11">
      <c r="A11" s="4" t="inlineStr">
        <is>
          <t>Total operating expenses</t>
        </is>
      </c>
      <c r="B11" s="5" t="n">
        <v>5787274</v>
      </c>
      <c r="C11" s="5" t="n">
        <v>1723205</v>
      </c>
    </row>
    <row r="12">
      <c r="A12" s="4" t="inlineStr">
        <is>
          <t>Loss from operations</t>
        </is>
      </c>
      <c r="B12" s="5" t="n">
        <v>-5642908</v>
      </c>
      <c r="C12" s="5" t="n">
        <v>-1689544</v>
      </c>
    </row>
    <row r="13">
      <c r="A13" s="3" t="inlineStr">
        <is>
          <t>Other income (expense):</t>
        </is>
      </c>
    </row>
    <row r="14">
      <c r="A14" s="4" t="inlineStr">
        <is>
          <t>Other income, net</t>
        </is>
      </c>
      <c r="B14" s="5" t="n">
        <v>9926</v>
      </c>
      <c r="C14" s="5" t="n">
        <v>16</v>
      </c>
    </row>
    <row r="15">
      <c r="A15" s="4" t="inlineStr">
        <is>
          <t>Interest expense</t>
        </is>
      </c>
      <c r="B15" s="5" t="n">
        <v>-851</v>
      </c>
      <c r="C15" s="5" t="n">
        <v>-105625</v>
      </c>
    </row>
    <row r="16">
      <c r="A16" s="4" t="inlineStr">
        <is>
          <t>Other income (expense), net</t>
        </is>
      </c>
      <c r="B16" s="5" t="n">
        <v>9075</v>
      </c>
      <c r="C16" s="5" t="n">
        <v>-105609</v>
      </c>
    </row>
    <row r="17">
      <c r="A17" s="4" t="inlineStr">
        <is>
          <t>Net loss</t>
        </is>
      </c>
      <c r="B17" s="6" t="n">
        <v>-5633833</v>
      </c>
      <c r="C17" s="6" t="n">
        <v>-1795153</v>
      </c>
    </row>
    <row r="18">
      <c r="A18" s="4" t="inlineStr">
        <is>
          <t>Net loss per share, basic and diluted</t>
        </is>
      </c>
      <c r="B18" s="8" t="n">
        <v>-0.18</v>
      </c>
      <c r="C18" s="8" t="n">
        <v>-0.45</v>
      </c>
    </row>
    <row r="19">
      <c r="A19" s="4" t="inlineStr">
        <is>
          <t>Basic and diluted weighted average Common Stock outstanding</t>
        </is>
      </c>
      <c r="B19" s="5" t="n">
        <v>32007002</v>
      </c>
      <c r="C19" s="5" t="n">
        <v>39480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Mar. 31, 2021</t>
        </is>
      </c>
      <c r="C1" s="2" t="inlineStr">
        <is>
          <t>Dec. 31, 2020</t>
        </is>
      </c>
    </row>
    <row r="2">
      <c r="A2" s="3" t="inlineStr">
        <is>
          <t>Prepaid Expense and Other Assets, Current [Abstract]</t>
        </is>
      </c>
    </row>
    <row r="3">
      <c r="A3" s="4" t="inlineStr">
        <is>
          <t>Prepaid final assembly services</t>
        </is>
      </c>
      <c r="B3" s="6" t="n">
        <v>506213</v>
      </c>
      <c r="C3" s="6" t="n">
        <v>520000</v>
      </c>
    </row>
    <row r="4">
      <c r="A4" s="4" t="inlineStr">
        <is>
          <t>Prepayments for inventory</t>
        </is>
      </c>
      <c r="B4" s="5" t="n">
        <v>1093572</v>
      </c>
      <c r="C4" s="5" t="n">
        <v>976512</v>
      </c>
    </row>
    <row r="5">
      <c r="A5" s="4" t="inlineStr">
        <is>
          <t>Prepaid other</t>
        </is>
      </c>
      <c r="B5" s="5" t="n">
        <v>188820</v>
      </c>
      <c r="C5" s="5" t="n">
        <v>112250</v>
      </c>
    </row>
    <row r="6">
      <c r="A6" s="4" t="inlineStr">
        <is>
          <t>Prepaid Expenses And Other Current Assets</t>
        </is>
      </c>
      <c r="B6" s="6" t="n">
        <v>1788605</v>
      </c>
      <c r="C6" s="6" t="n">
        <v>16087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71128</v>
      </c>
      <c r="C4" s="6" t="n">
        <v>860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Mar. 31, 2021</t>
        </is>
      </c>
      <c r="C1" s="2" t="inlineStr">
        <is>
          <t>Dec. 31, 2020</t>
        </is>
      </c>
    </row>
    <row r="2">
      <c r="A2" s="4" t="inlineStr">
        <is>
          <t>Property and equipment</t>
        </is>
      </c>
      <c r="B2" s="6" t="n">
        <v>1658471</v>
      </c>
      <c r="C2" s="6" t="n">
        <v>1527360</v>
      </c>
    </row>
    <row r="3">
      <c r="A3" s="4" t="inlineStr">
        <is>
          <t>Accumulated depreciation</t>
        </is>
      </c>
      <c r="B3" s="5" t="n">
        <v>-987176</v>
      </c>
      <c r="C3" s="5" t="n">
        <v>-916048</v>
      </c>
    </row>
    <row r="4">
      <c r="A4" s="4" t="inlineStr">
        <is>
          <t>Property and equipment, net</t>
        </is>
      </c>
      <c r="B4" s="5" t="n">
        <v>671295</v>
      </c>
      <c r="C4" s="5" t="n">
        <v>611312</v>
      </c>
    </row>
    <row r="5">
      <c r="A5" s="4" t="inlineStr">
        <is>
          <t>Computer and Equipment [Member]</t>
        </is>
      </c>
    </row>
    <row r="6">
      <c r="A6" s="4" t="inlineStr">
        <is>
          <t>Property and equipment</t>
        </is>
      </c>
      <c r="B6" s="5" t="n">
        <v>829486</v>
      </c>
      <c r="C6" s="5" t="n">
        <v>815704</v>
      </c>
    </row>
    <row r="7">
      <c r="A7" s="4" t="inlineStr">
        <is>
          <t>Furniture and Fixtures [Member]</t>
        </is>
      </c>
    </row>
    <row r="8">
      <c r="A8" s="4" t="inlineStr">
        <is>
          <t>Property and equipment</t>
        </is>
      </c>
      <c r="B8" s="5" t="n">
        <v>128596</v>
      </c>
      <c r="C8" s="5" t="n">
        <v>127401</v>
      </c>
    </row>
    <row r="9">
      <c r="A9" s="4" t="inlineStr">
        <is>
          <t>Leasehold Improvements [Member]</t>
        </is>
      </c>
    </row>
    <row r="10">
      <c r="A10" s="4" t="inlineStr">
        <is>
          <t>Property and equipment</t>
        </is>
      </c>
      <c r="B10" s="5" t="n">
        <v>236738</v>
      </c>
      <c r="C10" s="5" t="n">
        <v>221802</v>
      </c>
    </row>
    <row r="11">
      <c r="A11" s="4" t="inlineStr">
        <is>
          <t>Prototypes [Member]</t>
        </is>
      </c>
    </row>
    <row r="12">
      <c r="A12" s="4" t="inlineStr">
        <is>
          <t>Property and equipment</t>
        </is>
      </c>
      <c r="B12" s="5" t="n">
        <v>300376</v>
      </c>
      <c r="C12" s="5" t="n">
        <v>300376</v>
      </c>
    </row>
    <row r="13">
      <c r="A13" s="4" t="inlineStr">
        <is>
          <t>Computer Software [Member]</t>
        </is>
      </c>
    </row>
    <row r="14">
      <c r="A14" s="4" t="inlineStr">
        <is>
          <t>Property and equipment</t>
        </is>
      </c>
      <c r="B14" s="6" t="n">
        <v>163275</v>
      </c>
      <c r="C14" s="6" t="n">
        <v>620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29184</v>
      </c>
      <c r="C4" s="6" t="n">
        <v>282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Intangible Assets, Net - Schedule of Intangible Assets (Details) - USD ($)</t>
        </is>
      </c>
      <c r="B1" s="2" t="inlineStr">
        <is>
          <t>3 Months Ended</t>
        </is>
      </c>
      <c r="C1" s="2" t="inlineStr">
        <is>
          <t>12 Months Ended</t>
        </is>
      </c>
    </row>
    <row r="2">
      <c r="B2" s="2" t="inlineStr">
        <is>
          <t>Mar. 31, 2021</t>
        </is>
      </c>
      <c r="C2" s="2" t="inlineStr">
        <is>
          <t>Dec. 31, 2020</t>
        </is>
      </c>
    </row>
    <row r="3">
      <c r="A3" s="4" t="inlineStr">
        <is>
          <t>Gross Amount</t>
        </is>
      </c>
      <c r="B3" s="6" t="n">
        <v>481866</v>
      </c>
      <c r="C3" s="6" t="n">
        <v>465683</v>
      </c>
    </row>
    <row r="4">
      <c r="A4" s="4" t="inlineStr">
        <is>
          <t>Accumulated Amortization</t>
        </is>
      </c>
      <c r="B4" s="5" t="n">
        <v>-351022</v>
      </c>
      <c r="C4" s="5" t="n">
        <v>-321838</v>
      </c>
    </row>
    <row r="5">
      <c r="A5" s="4" t="inlineStr">
        <is>
          <t>Net Carrying Amount</t>
        </is>
      </c>
      <c r="B5" s="5" t="n">
        <v>130844</v>
      </c>
      <c r="C5" s="5" t="n">
        <v>143845</v>
      </c>
    </row>
    <row r="6">
      <c r="A6" s="4" t="inlineStr">
        <is>
          <t>Supply Chain Development [Member]</t>
        </is>
      </c>
    </row>
    <row r="7">
      <c r="A7" s="4" t="inlineStr">
        <is>
          <t>Gross Amount</t>
        </is>
      </c>
      <c r="B7" s="5" t="n">
        <v>395248</v>
      </c>
      <c r="C7" s="5" t="n">
        <v>395248</v>
      </c>
    </row>
    <row r="8">
      <c r="A8" s="4" t="inlineStr">
        <is>
          <t>Accumulated Amortization</t>
        </is>
      </c>
      <c r="B8" s="5" t="n">
        <v>-316640</v>
      </c>
      <c r="C8" s="5" t="n">
        <v>-291937</v>
      </c>
    </row>
    <row r="9">
      <c r="A9" s="4" t="inlineStr">
        <is>
          <t>Net Carrying Amount</t>
        </is>
      </c>
      <c r="B9" s="6" t="n">
        <v>78608</v>
      </c>
      <c r="C9" s="6" t="n">
        <v>103311</v>
      </c>
    </row>
    <row r="10">
      <c r="A10" s="4" t="inlineStr">
        <is>
          <t>Weighted- Average Amortization Period</t>
        </is>
      </c>
      <c r="B10" s="4" t="inlineStr">
        <is>
          <t>9 months 18 days</t>
        </is>
      </c>
      <c r="C10" s="4" t="inlineStr">
        <is>
          <t>1 year 18 days</t>
        </is>
      </c>
    </row>
    <row r="11">
      <c r="A11" s="4" t="inlineStr">
        <is>
          <t>Patents and Trademarks [Member]</t>
        </is>
      </c>
    </row>
    <row r="12">
      <c r="A12" s="4" t="inlineStr">
        <is>
          <t>Gross Amount</t>
        </is>
      </c>
      <c r="B12" s="6" t="n">
        <v>86618</v>
      </c>
      <c r="C12" s="6" t="n">
        <v>70435</v>
      </c>
    </row>
    <row r="13">
      <c r="A13" s="4" t="inlineStr">
        <is>
          <t>Accumulated Amortization</t>
        </is>
      </c>
      <c r="B13" s="5" t="n">
        <v>-34382</v>
      </c>
      <c r="C13" s="5" t="n">
        <v>-29901</v>
      </c>
    </row>
    <row r="14">
      <c r="A14" s="4" t="inlineStr">
        <is>
          <t>Net Carrying Amount</t>
        </is>
      </c>
      <c r="B14" s="6" t="n">
        <v>52236</v>
      </c>
      <c r="C14" s="6" t="n">
        <v>40534</v>
      </c>
    </row>
    <row r="15">
      <c r="A15" s="4" t="inlineStr">
        <is>
          <t>Weighted- Average Amortization Period</t>
        </is>
      </c>
      <c r="B15" s="4" t="inlineStr">
        <is>
          <t>2 years 4 months 28 days</t>
        </is>
      </c>
      <c r="C15" s="4" t="inlineStr">
        <is>
          <t>2 years 5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20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Narrative) - USD ($)</t>
        </is>
      </c>
      <c r="B1" s="2" t="inlineStr">
        <is>
          <t>Mar. 17, 2021</t>
        </is>
      </c>
      <c r="C1" s="2" t="inlineStr">
        <is>
          <t>Feb. 11, 2021</t>
        </is>
      </c>
      <c r="D1" s="2" t="inlineStr">
        <is>
          <t>Jan. 25, 2021</t>
        </is>
      </c>
      <c r="E1" s="2" t="inlineStr">
        <is>
          <t>Nov. 22, 2020</t>
        </is>
      </c>
      <c r="F1" s="2" t="inlineStr">
        <is>
          <t>Sep. 25, 2020</t>
        </is>
      </c>
      <c r="G1" s="2" t="inlineStr">
        <is>
          <t>Jul. 21, 2020</t>
        </is>
      </c>
      <c r="H1" s="2" t="inlineStr">
        <is>
          <t>Jul. 06, 2020</t>
        </is>
      </c>
      <c r="I1" s="2" t="inlineStr">
        <is>
          <t>Feb. 05, 2020</t>
        </is>
      </c>
      <c r="J1" s="2" t="inlineStr">
        <is>
          <t>Feb. 28, 2021</t>
        </is>
      </c>
      <c r="K1" s="2" t="inlineStr">
        <is>
          <t>Dec. 31, 2020</t>
        </is>
      </c>
      <c r="L1" s="2" t="inlineStr">
        <is>
          <t>Jul. 31, 2020</t>
        </is>
      </c>
      <c r="M1" s="2" t="inlineStr">
        <is>
          <t>Apr. 30, 2020</t>
        </is>
      </c>
      <c r="N1" s="2" t="inlineStr">
        <is>
          <t>Jun. 17, 2020</t>
        </is>
      </c>
      <c r="O1" s="2" t="inlineStr">
        <is>
          <t>Mar. 31, 2021</t>
        </is>
      </c>
      <c r="P1" s="2" t="inlineStr">
        <is>
          <t>Dec. 31, 2020</t>
        </is>
      </c>
      <c r="Q1" s="2" t="inlineStr">
        <is>
          <t>Mar. 31, 2020</t>
        </is>
      </c>
      <c r="R1" s="2" t="inlineStr">
        <is>
          <t>Dec. 31, 2020</t>
        </is>
      </c>
      <c r="S1" s="2" t="inlineStr">
        <is>
          <t>Jul. 22, 2020</t>
        </is>
      </c>
      <c r="T1" s="2" t="inlineStr">
        <is>
          <t>Jul. 17, 2020</t>
        </is>
      </c>
      <c r="U1" s="2" t="inlineStr">
        <is>
          <t>Jul. 08, 2020</t>
        </is>
      </c>
      <c r="V1" s="2" t="inlineStr">
        <is>
          <t>Jun. 19, 2020</t>
        </is>
      </c>
    </row>
    <row r="2">
      <c r="A2" s="4" t="inlineStr">
        <is>
          <t>Common stock par value</t>
        </is>
      </c>
      <c r="K2" s="7" t="n">
        <v>0.0001</v>
      </c>
      <c r="O2" s="7" t="n">
        <v>0.0001</v>
      </c>
      <c r="P2" s="7" t="n">
        <v>0.0001</v>
      </c>
      <c r="R2" s="7" t="n">
        <v>0.0001</v>
      </c>
    </row>
    <row r="3">
      <c r="A3" s="4" t="inlineStr">
        <is>
          <t>Cash proceeds</t>
        </is>
      </c>
      <c r="O3" s="6" t="n">
        <v>58269829</v>
      </c>
      <c r="Q3" s="4" t="inlineStr">
        <is>
          <t xml:space="preserve"> </t>
        </is>
      </c>
    </row>
    <row r="4">
      <c r="A4" s="4" t="inlineStr">
        <is>
          <t>Shares issued for exercised stock options, shares</t>
        </is>
      </c>
      <c r="O4" s="6" t="n">
        <v>183425</v>
      </c>
    </row>
    <row r="5">
      <c r="A5" s="4" t="inlineStr">
        <is>
          <t>Shares issued for exercised stock options</t>
        </is>
      </c>
      <c r="O5" s="5" t="n">
        <v>74987</v>
      </c>
    </row>
    <row r="6">
      <c r="A6" s="4" t="inlineStr">
        <is>
          <t>Share based compensation</t>
        </is>
      </c>
      <c r="O6" s="6" t="n">
        <v>1699423</v>
      </c>
      <c r="Q6" s="6" t="n">
        <v>156458</v>
      </c>
    </row>
    <row r="7">
      <c r="A7" s="4" t="inlineStr">
        <is>
          <t>Preferred stock, designated</t>
        </is>
      </c>
      <c r="K7" s="5" t="n">
        <v>20000000</v>
      </c>
      <c r="O7" s="5" t="n">
        <v>20000000</v>
      </c>
      <c r="P7" s="5" t="n">
        <v>20000000</v>
      </c>
      <c r="R7" s="5" t="n">
        <v>20000000</v>
      </c>
    </row>
    <row r="8">
      <c r="A8" s="4" t="inlineStr">
        <is>
          <t>Warrant exercise price</t>
        </is>
      </c>
      <c r="K8" s="8" t="n">
        <v>8.029999999999999</v>
      </c>
      <c r="O8" s="8" t="n">
        <v>7.62</v>
      </c>
      <c r="P8" s="8" t="n">
        <v>8.029999999999999</v>
      </c>
      <c r="R8" s="8" t="n">
        <v>8.029999999999999</v>
      </c>
    </row>
    <row r="9">
      <c r="A9" s="4" t="inlineStr">
        <is>
          <t>Warrant outstanding</t>
        </is>
      </c>
      <c r="K9" s="5" t="n">
        <v>3501014</v>
      </c>
      <c r="O9" s="5" t="n">
        <v>7361083</v>
      </c>
      <c r="P9" s="5" t="n">
        <v>3501014</v>
      </c>
      <c r="R9" s="5" t="n">
        <v>3501014</v>
      </c>
    </row>
    <row r="10">
      <c r="A10" s="4" t="inlineStr">
        <is>
          <t>Expected volatility</t>
        </is>
      </c>
      <c r="O10" s="4" t="inlineStr">
        <is>
          <t>0.00%</t>
        </is>
      </c>
      <c r="Q10" s="4" t="inlineStr">
        <is>
          <t>74.40%</t>
        </is>
      </c>
    </row>
    <row r="11">
      <c r="A11" s="4" t="inlineStr">
        <is>
          <t>Risk-free interest rate</t>
        </is>
      </c>
      <c r="O11" s="4" t="inlineStr">
        <is>
          <t>0.00%</t>
        </is>
      </c>
      <c r="Q11" s="4" t="inlineStr">
        <is>
          <t>0.29%</t>
        </is>
      </c>
    </row>
    <row r="12">
      <c r="A12" s="4" t="inlineStr">
        <is>
          <t>Expected life</t>
        </is>
      </c>
      <c r="O12" s="4" t="inlineStr">
        <is>
          <t>0 years</t>
        </is>
      </c>
      <c r="Q12" s="4" t="inlineStr">
        <is>
          <t>5 years</t>
        </is>
      </c>
    </row>
    <row r="13">
      <c r="A13" s="4" t="inlineStr">
        <is>
          <t>Series H-6 Preferred Stock [Member]</t>
        </is>
      </c>
    </row>
    <row r="14">
      <c r="A14" s="4" t="inlineStr">
        <is>
          <t>Number of shares issued</t>
        </is>
      </c>
      <c r="L14" s="5" t="n">
        <v>225590</v>
      </c>
    </row>
    <row r="15">
      <c r="A15" s="4" t="inlineStr">
        <is>
          <t>Shares issued during conversion, shares</t>
        </is>
      </c>
      <c r="L15" s="5" t="n">
        <v>7833</v>
      </c>
    </row>
    <row r="16">
      <c r="A16" s="4" t="inlineStr">
        <is>
          <t>Shares issued for exercised stock options, shares</t>
        </is>
      </c>
      <c r="O16" s="4" t="inlineStr">
        <is>
          <t xml:space="preserve"> </t>
        </is>
      </c>
    </row>
    <row r="17">
      <c r="A17" s="4" t="inlineStr">
        <is>
          <t>Series H-3 Preferred Stock [Member]</t>
        </is>
      </c>
    </row>
    <row r="18">
      <c r="A18" s="4" t="inlineStr">
        <is>
          <t>Shares issued for exercised stock options, shares</t>
        </is>
      </c>
      <c r="O18" s="4" t="inlineStr">
        <is>
          <t xml:space="preserve"> </t>
        </is>
      </c>
    </row>
    <row r="19">
      <c r="A19" s="4" t="inlineStr">
        <is>
          <t>Preferred stock stated value</t>
        </is>
      </c>
      <c r="O19" s="6" t="n">
        <v>138</v>
      </c>
    </row>
    <row r="20">
      <c r="A20" s="4" t="inlineStr">
        <is>
          <t>Aggregate issued and outstanding shares percentage</t>
        </is>
      </c>
      <c r="O20" s="4" t="inlineStr">
        <is>
          <t>9.99%</t>
        </is>
      </c>
    </row>
    <row r="21">
      <c r="A21" s="4" t="inlineStr">
        <is>
          <t>Series H Preferred Stock [Member]</t>
        </is>
      </c>
    </row>
    <row r="22">
      <c r="A22" s="4" t="inlineStr">
        <is>
          <t>Shares issued for exercised stock options, shares</t>
        </is>
      </c>
      <c r="O22" s="4" t="inlineStr">
        <is>
          <t xml:space="preserve"> </t>
        </is>
      </c>
    </row>
    <row r="23">
      <c r="A23" s="4" t="inlineStr">
        <is>
          <t>Preferred stock stated value</t>
        </is>
      </c>
      <c r="O23" s="6" t="n">
        <v>154</v>
      </c>
    </row>
    <row r="24">
      <c r="A24" s="4" t="inlineStr">
        <is>
          <t>Preferred stock, conversion price</t>
        </is>
      </c>
      <c r="O24" s="8" t="n">
        <v>184.8</v>
      </c>
    </row>
    <row r="25">
      <c r="A25" s="4" t="inlineStr">
        <is>
          <t>Aggregate issued and outstanding shares percentage</t>
        </is>
      </c>
      <c r="O25" s="4" t="inlineStr">
        <is>
          <t>9.99%</t>
        </is>
      </c>
    </row>
    <row r="26">
      <c r="A26" s="4" t="inlineStr">
        <is>
          <t>Exercise of warrants</t>
        </is>
      </c>
      <c r="O26" s="4" t="inlineStr">
        <is>
          <t xml:space="preserve"> </t>
        </is>
      </c>
    </row>
    <row r="27">
      <c r="A27" s="4" t="inlineStr">
        <is>
          <t>Series H-6 Convertible Preferred Stock [Member]</t>
        </is>
      </c>
    </row>
    <row r="28">
      <c r="A28" s="4" t="inlineStr">
        <is>
          <t>Preferred stock stated value</t>
        </is>
      </c>
      <c r="I28" s="6" t="n">
        <v>72</v>
      </c>
    </row>
    <row r="29">
      <c r="A29" s="4" t="inlineStr">
        <is>
          <t>Preferred stock, conversion price</t>
        </is>
      </c>
      <c r="I29" s="8" t="n">
        <v>3.6</v>
      </c>
      <c r="O29" s="8" t="n">
        <v>3.6</v>
      </c>
    </row>
    <row r="30">
      <c r="A30" s="4" t="inlineStr">
        <is>
          <t>Aggregate issued and outstanding shares percentage</t>
        </is>
      </c>
      <c r="I30" s="4" t="inlineStr">
        <is>
          <t>9.99%</t>
        </is>
      </c>
    </row>
    <row r="31">
      <c r="A31" s="4" t="inlineStr">
        <is>
          <t>Preferred stock, designated</t>
        </is>
      </c>
      <c r="I31" s="5" t="n">
        <v>50000</v>
      </c>
    </row>
    <row r="32">
      <c r="A32" s="4" t="inlineStr">
        <is>
          <t>Preferred stock, conversion price description</t>
        </is>
      </c>
      <c r="I32" s="4" t="inlineStr">
        <is>
          <t>Each share of Series H-6 Preferred Stock is convertible at any time at the option of the holder thereof, into a number of shares of common stock of the Company determined by dividing the H-6 Stated Value by the initial conversion price of $3.60 per share, which was then further reduced to $2.50 under the anti-dilution adjustment provision, subject to a 9.99% blocker provision.</t>
        </is>
      </c>
    </row>
    <row r="33">
      <c r="A33" s="4" t="inlineStr">
        <is>
          <t>Advisors [Member]</t>
        </is>
      </c>
    </row>
    <row r="34">
      <c r="A34" s="4" t="inlineStr">
        <is>
          <t>Number of shares issued</t>
        </is>
      </c>
      <c r="R34" s="5" t="n">
        <v>1037496</v>
      </c>
    </row>
    <row r="35">
      <c r="A35" s="4" t="inlineStr">
        <is>
          <t>Merger Sub [Member]</t>
        </is>
      </c>
    </row>
    <row r="36">
      <c r="A36" s="4" t="inlineStr">
        <is>
          <t>Number of shares issued</t>
        </is>
      </c>
      <c r="R36" s="5" t="n">
        <v>2337663</v>
      </c>
    </row>
    <row r="37">
      <c r="A37" s="4" t="inlineStr">
        <is>
          <t>Value of common stock issued</t>
        </is>
      </c>
      <c r="R37" s="6" t="n">
        <v>3060740</v>
      </c>
    </row>
    <row r="38">
      <c r="A38" s="4" t="inlineStr">
        <is>
          <t>Restricted Common Stock [Member] | Long-Term Incentive Plan [Member]</t>
        </is>
      </c>
    </row>
    <row r="39">
      <c r="A39" s="4" t="inlineStr">
        <is>
          <t>Number of shares issued</t>
        </is>
      </c>
      <c r="R39" s="5" t="n">
        <v>1087618</v>
      </c>
    </row>
    <row r="40">
      <c r="A40" s="4" t="inlineStr">
        <is>
          <t>Number of shares vested</t>
        </is>
      </c>
      <c r="R40" s="5" t="n">
        <v>15115</v>
      </c>
    </row>
    <row r="41">
      <c r="A41" s="4" t="inlineStr">
        <is>
          <t>Weighted average price restricted stock</t>
        </is>
      </c>
      <c r="K41" s="8" t="n">
        <v>5.27</v>
      </c>
      <c r="P41" s="8" t="n">
        <v>5.27</v>
      </c>
      <c r="R41" s="8" t="n">
        <v>5.27</v>
      </c>
    </row>
    <row r="42">
      <c r="A42" s="4" t="inlineStr">
        <is>
          <t>Share based compensation</t>
        </is>
      </c>
      <c r="O42" s="6" t="n">
        <v>1246539</v>
      </c>
    </row>
    <row r="43">
      <c r="A43" s="4" t="inlineStr">
        <is>
          <t>AYRO Seed Warrants [Member]</t>
        </is>
      </c>
    </row>
    <row r="44">
      <c r="A44" s="4" t="inlineStr">
        <is>
          <t>Offering expenses</t>
        </is>
      </c>
      <c r="O44" s="6" t="n">
        <v>0</v>
      </c>
      <c r="Q44" s="6" t="n">
        <v>22056</v>
      </c>
    </row>
    <row r="45">
      <c r="A45" s="4" t="inlineStr">
        <is>
          <t>Warrants to purchase common stock</t>
        </is>
      </c>
      <c r="O45" s="5" t="n">
        <v>461647</v>
      </c>
    </row>
    <row r="46">
      <c r="A46" s="4" t="inlineStr">
        <is>
          <t>Warrant exercise price</t>
        </is>
      </c>
      <c r="O46" s="8" t="n">
        <v>7.33</v>
      </c>
    </row>
    <row r="47">
      <c r="A47" s="4" t="inlineStr">
        <is>
          <t>Warrants term</t>
        </is>
      </c>
      <c r="O47" s="4" t="inlineStr">
        <is>
          <t>5 years</t>
        </is>
      </c>
    </row>
    <row r="48">
      <c r="A48" s="4" t="inlineStr">
        <is>
          <t>Warrant outstanding</t>
        </is>
      </c>
      <c r="O48" s="5" t="n">
        <v>461647</v>
      </c>
    </row>
    <row r="49">
      <c r="A49" s="4" t="inlineStr">
        <is>
          <t>Exercise of warrants</t>
        </is>
      </c>
      <c r="O49" s="6" t="n">
        <v>100000</v>
      </c>
    </row>
    <row r="50">
      <c r="A50" s="4" t="inlineStr">
        <is>
          <t>Exercise of warrants, Shares</t>
        </is>
      </c>
      <c r="O50" s="5" t="n">
        <v>13642</v>
      </c>
    </row>
    <row r="51">
      <c r="A51" s="4" t="inlineStr">
        <is>
          <t>Series I Warrants [Member]</t>
        </is>
      </c>
    </row>
    <row r="52">
      <c r="A52" s="4" t="inlineStr">
        <is>
          <t>Warrants to purchase common stock</t>
        </is>
      </c>
      <c r="O52" s="5" t="n">
        <v>14636</v>
      </c>
    </row>
    <row r="53">
      <c r="A53" s="4" t="inlineStr">
        <is>
          <t>Warrant exercise price</t>
        </is>
      </c>
      <c r="O53" s="6" t="n">
        <v>69</v>
      </c>
    </row>
    <row r="54">
      <c r="A54" s="4" t="inlineStr">
        <is>
          <t>Warrant outstanding</t>
        </is>
      </c>
      <c r="O54" s="5" t="n">
        <v>14636</v>
      </c>
    </row>
    <row r="55">
      <c r="A55" s="4" t="inlineStr">
        <is>
          <t>Warrant weighted average exercise price</t>
        </is>
      </c>
      <c r="O55" s="6" t="n">
        <v>138</v>
      </c>
    </row>
    <row r="56">
      <c r="A56" s="4" t="inlineStr">
        <is>
          <t>Warrants description</t>
        </is>
      </c>
      <c r="O56" s="4" t="inlineStr">
        <is>
          <t>If at any time (i) the volume weighted average price ("VWAP") of the Common Stock exceeds $138.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I Warrants still unexercised for a cash exercise.</t>
        </is>
      </c>
    </row>
    <row r="57">
      <c r="A57" s="4" t="inlineStr">
        <is>
          <t>Series H-3 Warrants [Member]</t>
        </is>
      </c>
    </row>
    <row r="58">
      <c r="A58" s="4" t="inlineStr">
        <is>
          <t>Warrants to purchase common stock</t>
        </is>
      </c>
      <c r="O58" s="5" t="n">
        <v>2800</v>
      </c>
    </row>
    <row r="59">
      <c r="A59" s="4" t="inlineStr">
        <is>
          <t>Warrant exercise price</t>
        </is>
      </c>
      <c r="O59" s="8" t="n">
        <v>165.6</v>
      </c>
    </row>
    <row r="60">
      <c r="A60" s="4" t="inlineStr">
        <is>
          <t>Warrants term</t>
        </is>
      </c>
      <c r="O60" s="4" t="inlineStr">
        <is>
          <t>5 years</t>
        </is>
      </c>
    </row>
    <row r="61">
      <c r="A61" s="4" t="inlineStr">
        <is>
          <t>Warrant outstanding</t>
        </is>
      </c>
      <c r="O61" s="5" t="n">
        <v>2800</v>
      </c>
    </row>
    <row r="62">
      <c r="A62" s="4" t="inlineStr">
        <is>
          <t>Series H-4 Warrants [Member]</t>
        </is>
      </c>
    </row>
    <row r="63">
      <c r="A63" s="4" t="inlineStr">
        <is>
          <t>Warrants to purchase common stock</t>
        </is>
      </c>
      <c r="O63" s="5" t="n">
        <v>37453</v>
      </c>
    </row>
    <row r="64">
      <c r="A64" s="4" t="inlineStr">
        <is>
          <t>Warrant exercise price</t>
        </is>
      </c>
      <c r="O64" s="8" t="n">
        <v>15.6</v>
      </c>
    </row>
    <row r="65">
      <c r="A65" s="4" t="inlineStr">
        <is>
          <t>Warrant outstanding</t>
        </is>
      </c>
      <c r="O65" s="5" t="n">
        <v>37453</v>
      </c>
    </row>
    <row r="66">
      <c r="A66" s="4" t="inlineStr">
        <is>
          <t>Anti-dilution price protection price per share</t>
        </is>
      </c>
      <c r="O66" s="8" t="n">
        <v>15.6</v>
      </c>
    </row>
    <row r="67">
      <c r="A67" s="4" t="inlineStr">
        <is>
          <t>Series J Warrants [Member]</t>
        </is>
      </c>
    </row>
    <row r="68">
      <c r="A68" s="4" t="inlineStr">
        <is>
          <t>Warrants to purchase common stock</t>
        </is>
      </c>
      <c r="O68" s="5" t="n">
        <v>52023</v>
      </c>
    </row>
    <row r="69">
      <c r="A69" s="4" t="inlineStr">
        <is>
          <t>Warrant exercise price</t>
        </is>
      </c>
      <c r="O69" s="6" t="n">
        <v>30</v>
      </c>
    </row>
    <row r="70">
      <c r="A70" s="4" t="inlineStr">
        <is>
          <t>Warrant outstanding</t>
        </is>
      </c>
      <c r="O70" s="5" t="n">
        <v>52023</v>
      </c>
    </row>
    <row r="71">
      <c r="A71" s="4" t="inlineStr">
        <is>
          <t>Warrant weighted average exercise price</t>
        </is>
      </c>
      <c r="O71" s="6" t="n">
        <v>45</v>
      </c>
    </row>
    <row r="72">
      <c r="A72" s="4" t="inlineStr">
        <is>
          <t>Warrants description</t>
        </is>
      </c>
      <c r="O72" s="4" t="inlineStr">
        <is>
          <t>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t>
        </is>
      </c>
    </row>
    <row r="73">
      <c r="A73" s="4" t="inlineStr">
        <is>
          <t>Series H-5 Warrants [Member]</t>
        </is>
      </c>
    </row>
    <row r="74">
      <c r="A74" s="4" t="inlineStr">
        <is>
          <t>Offering price</t>
        </is>
      </c>
      <c r="O74" s="8" t="n">
        <v>2.77</v>
      </c>
    </row>
    <row r="75">
      <c r="A75" s="4" t="inlineStr">
        <is>
          <t>Warrants to purchase common stock</t>
        </is>
      </c>
      <c r="O75" s="5" t="n">
        <v>296389</v>
      </c>
    </row>
    <row r="76">
      <c r="A76" s="4" t="inlineStr">
        <is>
          <t>Sale of stock price</t>
        </is>
      </c>
      <c r="O76" s="8" t="n">
        <v>2.77</v>
      </c>
    </row>
    <row r="77">
      <c r="A77" s="4" t="inlineStr">
        <is>
          <t>Warrant exercise price</t>
        </is>
      </c>
      <c r="O77" s="8" t="n">
        <v>2.5</v>
      </c>
    </row>
    <row r="78">
      <c r="A78" s="4" t="inlineStr">
        <is>
          <t>Warrants term</t>
        </is>
      </c>
      <c r="O78" s="4" t="inlineStr">
        <is>
          <t>5 years</t>
        </is>
      </c>
    </row>
    <row r="79">
      <c r="A79" s="4" t="inlineStr">
        <is>
          <t>Warrant outstanding</t>
        </is>
      </c>
      <c r="O79" s="5" t="n">
        <v>348476</v>
      </c>
    </row>
    <row r="80">
      <c r="A80" s="4" t="inlineStr">
        <is>
          <t>Exercise of warrants, Shares</t>
        </is>
      </c>
      <c r="O80" s="5" t="n">
        <v>173091</v>
      </c>
    </row>
    <row r="81">
      <c r="A81" s="4" t="inlineStr">
        <is>
          <t>Warrants description</t>
        </is>
      </c>
      <c r="O81" s="4" t="inlineStr">
        <is>
          <t>The H-5 Warrants are entitled to certain anti-dilution adjustments if the Company issues shares of its common stock at a lower price per share than the applicable exercise price (subject to a floor of $0.792 per share). An anti-dilution adjustment was triggered resulting in an adjusted exercise price per share from $3.96 to $2.50, resulting in an issuance of an additional 173,091 warrants that are exercisable at $2.50 per share.</t>
        </is>
      </c>
    </row>
    <row r="82">
      <c r="A82" s="4" t="inlineStr">
        <is>
          <t>Deemed dividend</t>
        </is>
      </c>
      <c r="O82" s="6" t="n">
        <v>432727</v>
      </c>
    </row>
    <row r="83">
      <c r="A83" s="4" t="inlineStr">
        <is>
          <t>Fair value of warrants</t>
        </is>
      </c>
      <c r="O83" s="5" t="n">
        <v>967143</v>
      </c>
    </row>
    <row r="84">
      <c r="A84" s="4" t="inlineStr">
        <is>
          <t>Fair value of modification of orinigal award</t>
        </is>
      </c>
      <c r="O84" s="6" t="n">
        <v>534416</v>
      </c>
    </row>
    <row r="85">
      <c r="A85" s="4" t="inlineStr">
        <is>
          <t>Expected volatility</t>
        </is>
      </c>
      <c r="O85" s="4" t="inlineStr">
        <is>
          <t>89.96%</t>
        </is>
      </c>
    </row>
    <row r="86">
      <c r="A86" s="4" t="inlineStr">
        <is>
          <t>Dividend yield</t>
        </is>
      </c>
      <c r="O86" s="4" t="inlineStr">
        <is>
          <t>0.00%</t>
        </is>
      </c>
    </row>
    <row r="87">
      <c r="A87" s="4" t="inlineStr">
        <is>
          <t>Risk-free interest rate</t>
        </is>
      </c>
      <c r="O87" s="4" t="inlineStr">
        <is>
          <t>0.24%</t>
        </is>
      </c>
    </row>
    <row r="88">
      <c r="A88" s="4" t="inlineStr">
        <is>
          <t>Expected life</t>
        </is>
      </c>
      <c r="O88" s="4" t="inlineStr">
        <is>
          <t>5 years</t>
        </is>
      </c>
    </row>
    <row r="89">
      <c r="A89" s="4" t="inlineStr">
        <is>
          <t>Series I, H-1, H-3, H-4, J and H-5 [Member]</t>
        </is>
      </c>
    </row>
    <row r="90">
      <c r="A90" s="4" t="inlineStr">
        <is>
          <t>Warrant expiration description</t>
        </is>
      </c>
      <c r="O90" s="4" t="inlineStr">
        <is>
          <t>Warrants expire through the years 2020-2024</t>
        </is>
      </c>
    </row>
    <row r="91">
      <c r="A91" s="4" t="inlineStr">
        <is>
          <t>June Finder Warrants [Member]</t>
        </is>
      </c>
    </row>
    <row r="92">
      <c r="A92" s="4" t="inlineStr">
        <is>
          <t>Warrants to purchase common stock</t>
        </is>
      </c>
      <c r="V92" s="5" t="n">
        <v>27273</v>
      </c>
    </row>
    <row r="93">
      <c r="A93" s="4" t="inlineStr">
        <is>
          <t>Warrant exercise price</t>
        </is>
      </c>
      <c r="V93" s="8" t="n">
        <v>2.75</v>
      </c>
    </row>
    <row r="94">
      <c r="A94" s="4" t="inlineStr">
        <is>
          <t>Warrants term</t>
        </is>
      </c>
      <c r="V94" s="4" t="inlineStr">
        <is>
          <t>5 years</t>
        </is>
      </c>
    </row>
    <row r="95">
      <c r="A95" s="4" t="inlineStr">
        <is>
          <t>June Placement Agent Warrants [Member]</t>
        </is>
      </c>
    </row>
    <row r="96">
      <c r="A96" s="4" t="inlineStr">
        <is>
          <t>Warrants to purchase common stock</t>
        </is>
      </c>
      <c r="V96" s="5" t="n">
        <v>126000</v>
      </c>
    </row>
    <row r="97">
      <c r="A97" s="4" t="inlineStr">
        <is>
          <t>Warrant exercise price</t>
        </is>
      </c>
      <c r="V97" s="9" t="n">
        <v>2.875</v>
      </c>
    </row>
    <row r="98">
      <c r="A98" s="4" t="inlineStr">
        <is>
          <t>Warrants term</t>
        </is>
      </c>
      <c r="V98" s="4" t="inlineStr">
        <is>
          <t>5 years</t>
        </is>
      </c>
    </row>
    <row r="99">
      <c r="A99" s="4" t="inlineStr">
        <is>
          <t>July 8 Finder Warrants [Member]</t>
        </is>
      </c>
    </row>
    <row r="100">
      <c r="A100" s="4" t="inlineStr">
        <is>
          <t>Warrants to purchase common stock</t>
        </is>
      </c>
      <c r="U100" s="5" t="n">
        <v>71770</v>
      </c>
    </row>
    <row r="101">
      <c r="A101" s="4" t="inlineStr">
        <is>
          <t>Warrant exercise price</t>
        </is>
      </c>
      <c r="U101" s="9" t="n">
        <v>5.225</v>
      </c>
    </row>
    <row r="102">
      <c r="A102" s="4" t="inlineStr">
        <is>
          <t>Warrants term</t>
        </is>
      </c>
      <c r="U102" s="4" t="inlineStr">
        <is>
          <t>5 years</t>
        </is>
      </c>
    </row>
    <row r="103">
      <c r="A103" s="4" t="inlineStr">
        <is>
          <t>July 8 Placement Agent Warrants [Member]</t>
        </is>
      </c>
    </row>
    <row r="104">
      <c r="A104" s="4" t="inlineStr">
        <is>
          <t>Warrants to purchase common stock</t>
        </is>
      </c>
      <c r="U104" s="5" t="n">
        <v>147368</v>
      </c>
    </row>
    <row r="105">
      <c r="A105" s="4" t="inlineStr">
        <is>
          <t>Warrant exercise price</t>
        </is>
      </c>
      <c r="U105" s="7" t="n">
        <v>5.4625</v>
      </c>
    </row>
    <row r="106">
      <c r="A106" s="4" t="inlineStr">
        <is>
          <t>Warrants term</t>
        </is>
      </c>
      <c r="U106" s="4" t="inlineStr">
        <is>
          <t>5 years</t>
        </is>
      </c>
    </row>
    <row r="107">
      <c r="A107" s="4" t="inlineStr">
        <is>
          <t>July 22 Placement Agent Warrants [Member]</t>
        </is>
      </c>
    </row>
    <row r="108">
      <c r="A108" s="4" t="inlineStr">
        <is>
          <t>Warrants to purchase common stock</t>
        </is>
      </c>
      <c r="S108" s="5" t="n">
        <v>129500</v>
      </c>
    </row>
    <row r="109">
      <c r="A109" s="4" t="inlineStr">
        <is>
          <t>Warrant exercise price</t>
        </is>
      </c>
      <c r="S109" s="9" t="n">
        <v>5.75</v>
      </c>
    </row>
    <row r="110">
      <c r="A110" s="4" t="inlineStr">
        <is>
          <t>Warrants term</t>
        </is>
      </c>
      <c r="S110" s="4" t="inlineStr">
        <is>
          <t>5 years</t>
        </is>
      </c>
    </row>
    <row r="111">
      <c r="A111" s="4" t="inlineStr">
        <is>
          <t>July 22 Finder Warrants [Member]</t>
        </is>
      </c>
    </row>
    <row r="112">
      <c r="A112" s="4" t="inlineStr">
        <is>
          <t>Warrants term</t>
        </is>
      </c>
      <c r="S112" s="4" t="inlineStr">
        <is>
          <t>5 years</t>
        </is>
      </c>
    </row>
    <row r="113">
      <c r="A113" s="4" t="inlineStr">
        <is>
          <t>September Warrant [Member]</t>
        </is>
      </c>
    </row>
    <row r="114">
      <c r="A114" s="4" t="inlineStr">
        <is>
          <t>Warrants to purchase common stock</t>
        </is>
      </c>
      <c r="F114" s="5" t="n">
        <v>31348</v>
      </c>
    </row>
    <row r="115">
      <c r="A115" s="4" t="inlineStr">
        <is>
          <t>Share based compensation</t>
        </is>
      </c>
      <c r="P115" s="6" t="n">
        <v>66845</v>
      </c>
    </row>
    <row r="116">
      <c r="A116" s="4" t="inlineStr">
        <is>
          <t>Warrant exercise price</t>
        </is>
      </c>
      <c r="F116" s="8" t="n">
        <v>3.19</v>
      </c>
    </row>
    <row r="117">
      <c r="A117" s="4" t="inlineStr">
        <is>
          <t>Warrant outstanding</t>
        </is>
      </c>
      <c r="F117" s="5" t="n">
        <v>31348</v>
      </c>
    </row>
    <row r="118">
      <c r="A118" s="4" t="inlineStr">
        <is>
          <t>Warrant expiration description</t>
        </is>
      </c>
      <c r="F118" s="4" t="inlineStr">
        <is>
          <t>The September Warrant is immediately exercisable and expires on September 25, 2025.</t>
        </is>
      </c>
    </row>
    <row r="119">
      <c r="A119" s="4" t="inlineStr">
        <is>
          <t>Decrease in exercise price</t>
        </is>
      </c>
      <c r="F119" s="8" t="n">
        <v>2.13</v>
      </c>
    </row>
    <row r="120">
      <c r="A120" s="4" t="inlineStr">
        <is>
          <t>November Finder Warrants [Member]</t>
        </is>
      </c>
    </row>
    <row r="121">
      <c r="A121" s="4" t="inlineStr">
        <is>
          <t>Warrants to purchase common stock</t>
        </is>
      </c>
      <c r="E121" s="5" t="n">
        <v>56256</v>
      </c>
    </row>
    <row r="122">
      <c r="A122" s="4" t="inlineStr">
        <is>
          <t>Warrant exercise price</t>
        </is>
      </c>
      <c r="E122" s="7" t="n">
        <v>6.666</v>
      </c>
    </row>
    <row r="123">
      <c r="A123" s="4" t="inlineStr">
        <is>
          <t>Warrant outstanding</t>
        </is>
      </c>
      <c r="O123" s="5" t="n">
        <v>56256</v>
      </c>
    </row>
    <row r="124">
      <c r="A124" s="4" t="inlineStr">
        <is>
          <t>November Placement Agent Warrants [Member]</t>
        </is>
      </c>
    </row>
    <row r="125">
      <c r="A125" s="4" t="inlineStr">
        <is>
          <t>Warrants to purchase common stock</t>
        </is>
      </c>
      <c r="E125" s="5" t="n">
        <v>57756</v>
      </c>
    </row>
    <row r="126">
      <c r="A126" s="4" t="inlineStr">
        <is>
          <t>Warrant exercise price</t>
        </is>
      </c>
      <c r="E126" s="7" t="n">
        <v>6.969</v>
      </c>
    </row>
    <row r="127">
      <c r="A127" s="4" t="inlineStr">
        <is>
          <t>Warrant outstanding</t>
        </is>
      </c>
      <c r="O127" s="5" t="n">
        <v>57756</v>
      </c>
    </row>
    <row r="128">
      <c r="A128" s="4" t="inlineStr">
        <is>
          <t>Warrants description</t>
        </is>
      </c>
      <c r="E128" s="4" t="inlineStr">
        <is>
          <t>The November Finder Warrants and November Placement Agent Warrants terminate after a period of 5 years on November 22, 2025.</t>
        </is>
      </c>
    </row>
    <row r="129">
      <c r="A129" s="4" t="inlineStr">
        <is>
          <t>February Finder Warrants [Member]</t>
        </is>
      </c>
    </row>
    <row r="130">
      <c r="A130" s="4" t="inlineStr">
        <is>
          <t>Warrants to purchase common stock</t>
        </is>
      </c>
      <c r="C130" s="5" t="n">
        <v>15574</v>
      </c>
      <c r="O130" s="5" t="n">
        <v>51459</v>
      </c>
    </row>
    <row r="131">
      <c r="A131" s="4" t="inlineStr">
        <is>
          <t>Warrant exercise price</t>
        </is>
      </c>
      <c r="C131" s="9" t="n">
        <v>10.925</v>
      </c>
    </row>
    <row r="132">
      <c r="A132" s="4" t="inlineStr">
        <is>
          <t>February Placement Agent Warrants [Member]</t>
        </is>
      </c>
    </row>
    <row r="133">
      <c r="A133" s="4" t="inlineStr">
        <is>
          <t>Warrants to purchase common stock</t>
        </is>
      </c>
      <c r="C133" s="5" t="n">
        <v>255584</v>
      </c>
      <c r="O133" s="5" t="n">
        <v>255584</v>
      </c>
    </row>
    <row r="134">
      <c r="A134" s="4" t="inlineStr">
        <is>
          <t>Warrant exercise price</t>
        </is>
      </c>
      <c r="C134" s="9" t="n">
        <v>10.925</v>
      </c>
    </row>
    <row r="135">
      <c r="A135" s="4" t="inlineStr">
        <is>
          <t>Warrants term</t>
        </is>
      </c>
      <c r="C135" s="4" t="inlineStr">
        <is>
          <t>5 years</t>
        </is>
      </c>
    </row>
    <row r="136">
      <c r="A136" s="4" t="inlineStr">
        <is>
          <t>Common Stock [Member]</t>
        </is>
      </c>
    </row>
    <row r="137">
      <c r="A137" s="4" t="inlineStr">
        <is>
          <t>Number of shares issued</t>
        </is>
      </c>
      <c r="R137" s="5" t="n">
        <v>5074645</v>
      </c>
    </row>
    <row r="138">
      <c r="A138" s="4" t="inlineStr">
        <is>
          <t>Warrants to purchase common stock</t>
        </is>
      </c>
      <c r="K138" s="5" t="n">
        <v>5092806</v>
      </c>
      <c r="P138" s="5" t="n">
        <v>5092806</v>
      </c>
      <c r="R138" s="5" t="n">
        <v>5092806</v>
      </c>
    </row>
    <row r="139">
      <c r="A139" s="4" t="inlineStr">
        <is>
          <t>Cash proceeds</t>
        </is>
      </c>
      <c r="R139" s="6" t="n">
        <v>3926818</v>
      </c>
    </row>
    <row r="140">
      <c r="A140" s="4" t="inlineStr">
        <is>
          <t>Shares issued for exercised stock options, shares</t>
        </is>
      </c>
      <c r="O140" s="6" t="n">
        <v>7</v>
      </c>
    </row>
    <row r="141">
      <c r="A141" s="4" t="inlineStr">
        <is>
          <t>Shares issued for exercised stock options</t>
        </is>
      </c>
      <c r="O141" s="5" t="n">
        <v>74987</v>
      </c>
    </row>
    <row r="142">
      <c r="A142" s="4" t="inlineStr">
        <is>
          <t>Common Stock [Member] | Series H-3 Preferred Stock [Member]</t>
        </is>
      </c>
    </row>
    <row r="143">
      <c r="A143" s="4" t="inlineStr">
        <is>
          <t>Number of shares issued</t>
        </is>
      </c>
      <c r="R143" s="5" t="n">
        <v>795</v>
      </c>
    </row>
    <row r="144">
      <c r="A144" s="4" t="inlineStr">
        <is>
          <t>Shares issued during conversion, shares</t>
        </is>
      </c>
      <c r="R144" s="5" t="n">
        <v>955</v>
      </c>
    </row>
    <row r="145">
      <c r="A145" s="4" t="inlineStr">
        <is>
          <t>Preferred stock, conversion price</t>
        </is>
      </c>
      <c r="O145" s="8" t="n">
        <v>165.6</v>
      </c>
    </row>
    <row r="146">
      <c r="A146" s="4" t="inlineStr">
        <is>
          <t>Common Stock [Member] | February Finder Warrants [Member]</t>
        </is>
      </c>
    </row>
    <row r="147">
      <c r="A147" s="4" t="inlineStr">
        <is>
          <t>Warrants to purchase common stock</t>
        </is>
      </c>
      <c r="C147" s="5" t="n">
        <v>35885</v>
      </c>
    </row>
    <row r="148">
      <c r="A148" s="4" t="inlineStr">
        <is>
          <t>Warrant exercise price</t>
        </is>
      </c>
      <c r="C148" s="8" t="n">
        <v>10.45</v>
      </c>
    </row>
    <row r="149">
      <c r="A149" s="4" t="inlineStr">
        <is>
          <t>AYRO Seed Preferred Stock [Member]</t>
        </is>
      </c>
    </row>
    <row r="150">
      <c r="A150" s="4" t="inlineStr">
        <is>
          <t>Number of shares issued</t>
        </is>
      </c>
      <c r="R150" s="5" t="n">
        <v>2007193</v>
      </c>
    </row>
    <row r="151">
      <c r="A151" s="4" t="inlineStr">
        <is>
          <t>Shares issued during conversion, shares</t>
        </is>
      </c>
      <c r="R151" s="5" t="n">
        <v>7360985</v>
      </c>
    </row>
    <row r="152">
      <c r="A152" s="4" t="inlineStr">
        <is>
          <t>Securities Purchase Agreement [Member]</t>
        </is>
      </c>
    </row>
    <row r="153">
      <c r="A153" s="4" t="inlineStr">
        <is>
          <t>Number of shares issued</t>
        </is>
      </c>
      <c r="C153" s="5" t="n">
        <v>4400001</v>
      </c>
      <c r="D153" s="5" t="n">
        <v>3333334</v>
      </c>
      <c r="E153" s="5" t="n">
        <v>1650164</v>
      </c>
    </row>
    <row r="154">
      <c r="A154" s="4" t="inlineStr">
        <is>
          <t>Proceeds from sale of common stock</t>
        </is>
      </c>
      <c r="C154" s="6" t="n">
        <v>41800008</v>
      </c>
      <c r="D154" s="6" t="n">
        <v>20000004</v>
      </c>
      <c r="E154" s="6" t="n">
        <v>10000000</v>
      </c>
      <c r="G154" s="6" t="n">
        <v>1512500</v>
      </c>
    </row>
    <row r="155">
      <c r="A155" s="4" t="inlineStr">
        <is>
          <t>Offering expenses</t>
        </is>
      </c>
      <c r="C155" s="6" t="n">
        <v>3394054</v>
      </c>
      <c r="D155" s="6" t="n">
        <v>1648608</v>
      </c>
      <c r="E155" s="5" t="n">
        <v>847619</v>
      </c>
    </row>
    <row r="156">
      <c r="A156" s="4" t="inlineStr">
        <is>
          <t>Warrant exercise price</t>
        </is>
      </c>
      <c r="D156" s="8" t="n">
        <v>6.93</v>
      </c>
    </row>
    <row r="157">
      <c r="A157" s="4" t="inlineStr">
        <is>
          <t>Warrant purchase price</t>
        </is>
      </c>
      <c r="D157" s="6" t="n">
        <v>233334</v>
      </c>
    </row>
    <row r="158">
      <c r="A158" s="4" t="inlineStr">
        <is>
          <t>Securities Purchase Agreement [Member] | Series A Warrants and Series B [Member]</t>
        </is>
      </c>
    </row>
    <row r="159">
      <c r="A159" s="4" t="inlineStr">
        <is>
          <t>Value of common stock issued</t>
        </is>
      </c>
      <c r="E159" s="6" t="n">
        <v>9999997</v>
      </c>
    </row>
    <row r="160">
      <c r="A160" s="4" t="inlineStr">
        <is>
          <t>Securities Purchase Agreement [Member] | Series A Warrants [Member]</t>
        </is>
      </c>
    </row>
    <row r="161">
      <c r="A161" s="4" t="inlineStr">
        <is>
          <t>Warrants to purchase common stock</t>
        </is>
      </c>
      <c r="E161" s="5" t="n">
        <v>1237624</v>
      </c>
    </row>
    <row r="162">
      <c r="A162" s="4" t="inlineStr">
        <is>
          <t>Warrant exercise price</t>
        </is>
      </c>
      <c r="E162" s="8" t="n">
        <v>8.09</v>
      </c>
    </row>
    <row r="163">
      <c r="A163" s="4" t="inlineStr">
        <is>
          <t>Warrants description</t>
        </is>
      </c>
      <c r="E163" s="4" t="inlineStr">
        <is>
          <t>Terminate six months from the date of issuance on May 24, 2021</t>
        </is>
      </c>
    </row>
    <row r="164">
      <c r="A164" s="4" t="inlineStr">
        <is>
          <t>Securities Purchase Agreement [Member] | Series B Warrants [Member]</t>
        </is>
      </c>
    </row>
    <row r="165">
      <c r="A165" s="4" t="inlineStr">
        <is>
          <t>Warrants to purchase common stock</t>
        </is>
      </c>
      <c r="E165" s="5" t="n">
        <v>825084</v>
      </c>
    </row>
    <row r="166">
      <c r="A166" s="4" t="inlineStr">
        <is>
          <t>Warrant exercise price</t>
        </is>
      </c>
      <c r="E166" s="8" t="n">
        <v>8.9</v>
      </c>
    </row>
    <row r="167">
      <c r="A167" s="4" t="inlineStr">
        <is>
          <t>Warrants description</t>
        </is>
      </c>
      <c r="E167" s="4" t="inlineStr">
        <is>
          <t>Terminate five years from the date issuance on November 24, 2025.</t>
        </is>
      </c>
    </row>
    <row r="168">
      <c r="A168" s="4" t="inlineStr">
        <is>
          <t>Securities Purchase Agreement [Member] | Additional Shares [Member]</t>
        </is>
      </c>
    </row>
    <row r="169">
      <c r="A169" s="4" t="inlineStr">
        <is>
          <t>Number of shares issued</t>
        </is>
      </c>
      <c r="R169" s="5" t="n">
        <v>420000</v>
      </c>
    </row>
    <row r="170">
      <c r="A170" s="4" t="inlineStr">
        <is>
          <t>Common stock par value</t>
        </is>
      </c>
      <c r="C170" s="7" t="n">
        <v>0.0001</v>
      </c>
      <c r="D170" s="7" t="n">
        <v>0.0001</v>
      </c>
      <c r="E170" s="7" t="n">
        <v>0.0001</v>
      </c>
      <c r="G170" s="7" t="n">
        <v>0.0001</v>
      </c>
      <c r="K170" s="7" t="n">
        <v>0.0001</v>
      </c>
      <c r="P170" s="7" t="n">
        <v>0.0001</v>
      </c>
      <c r="R170" s="7" t="n">
        <v>0.0001</v>
      </c>
    </row>
    <row r="171">
      <c r="A171" s="4" t="inlineStr">
        <is>
          <t>Offering price</t>
        </is>
      </c>
      <c r="C171" s="8" t="n">
        <v>9.5</v>
      </c>
      <c r="D171" s="6" t="n">
        <v>6</v>
      </c>
      <c r="E171" s="8" t="n">
        <v>6.06</v>
      </c>
      <c r="G171" s="6" t="n">
        <v>5</v>
      </c>
      <c r="K171" s="5" t="n">
        <v>5</v>
      </c>
      <c r="P171" s="5" t="n">
        <v>5</v>
      </c>
      <c r="R171" s="6" t="n">
        <v>5</v>
      </c>
    </row>
    <row r="172">
      <c r="A172" s="4" t="inlineStr">
        <is>
          <t>Proceeds from sale of common stock</t>
        </is>
      </c>
      <c r="R172" s="6" t="n">
        <v>2100000</v>
      </c>
    </row>
    <row r="173">
      <c r="A173" s="4" t="inlineStr">
        <is>
          <t>Offering expenses</t>
        </is>
      </c>
      <c r="R173" s="5" t="n">
        <v>168000</v>
      </c>
    </row>
    <row r="174">
      <c r="A174" s="4" t="inlineStr">
        <is>
          <t>Purchase of additional shares description</t>
        </is>
      </c>
      <c r="B174" s="4" t="inlineStr">
        <is>
          <t>(i) sell up to 5% of such stockholder's holdings in the Company's common stock on any trading day (with such 5% limitation to be measured as of the date of each sale) and (ii) allow for unlimited sales of the Company's common stock for any sales made at $10.00 per share or greater.</t>
        </is>
      </c>
      <c r="C174" s="4" t="inlineStr">
        <is>
          <t>Each purchaser was also granted an option to purchase, on or before February 16, 2022, additional shares of common stock equal to the full amount of 75% of the common stock it purchased at the initial closing, or an aggregate of 3,300,001 shares, at an exercise price of $11.50 per share.</t>
        </is>
      </c>
      <c r="G174" s="4" t="inlineStr">
        <is>
          <t>Each purchaser also had the right to purchase, on or before October 19, 2020, additional shares of common stock (the "Additional Shares") equal to the full amount of 75% of the common stock it purchased at the initial closing, or an aggregate of 1,387,500 shares, at price of $5.00 per share.</t>
        </is>
      </c>
    </row>
    <row r="175">
      <c r="A175" s="4" t="inlineStr">
        <is>
          <t>Shares issued for exercised stock options, shares</t>
        </is>
      </c>
      <c r="J175" s="6" t="n">
        <v>74987</v>
      </c>
      <c r="R175" s="6" t="n">
        <v>6817</v>
      </c>
    </row>
    <row r="176">
      <c r="A176" s="4" t="inlineStr">
        <is>
          <t>Shares issued for exercised stock options</t>
        </is>
      </c>
      <c r="J176" s="5" t="n">
        <v>183425</v>
      </c>
      <c r="R176" s="5" t="n">
        <v>16669</v>
      </c>
    </row>
    <row r="177">
      <c r="A177" s="4" t="inlineStr">
        <is>
          <t>Securities Purchase Agreement [Member] | Warrant [Member]</t>
        </is>
      </c>
    </row>
    <row r="178">
      <c r="A178" s="4" t="inlineStr">
        <is>
          <t>Proceeds from sale of common stock</t>
        </is>
      </c>
      <c r="J178" s="6" t="n">
        <v>100000</v>
      </c>
    </row>
    <row r="179">
      <c r="A179" s="4" t="inlineStr">
        <is>
          <t>Shares issued for exercised stock options</t>
        </is>
      </c>
      <c r="J179" s="5" t="n">
        <v>13642</v>
      </c>
    </row>
    <row r="180">
      <c r="A180" s="4" t="inlineStr">
        <is>
          <t>Securities Purchase Agreement [Member] | Investors [Member]</t>
        </is>
      </c>
    </row>
    <row r="181">
      <c r="A181" s="4" t="inlineStr">
        <is>
          <t>Number of stock sold</t>
        </is>
      </c>
      <c r="G181" s="5" t="n">
        <v>1850000</v>
      </c>
      <c r="H181" s="5" t="n">
        <v>3157895</v>
      </c>
      <c r="N181" s="5" t="n">
        <v>2200000</v>
      </c>
    </row>
    <row r="182">
      <c r="A182" s="4" t="inlineStr">
        <is>
          <t>Common stock par value</t>
        </is>
      </c>
      <c r="G182" s="7" t="n">
        <v>0.0001</v>
      </c>
      <c r="H182" s="7" t="n">
        <v>0.0001</v>
      </c>
      <c r="T182" s="7" t="n">
        <v>0.0001</v>
      </c>
    </row>
    <row r="183">
      <c r="A183" s="4" t="inlineStr">
        <is>
          <t>Offering price</t>
        </is>
      </c>
      <c r="G183" s="6" t="n">
        <v>5</v>
      </c>
      <c r="H183" s="8" t="n">
        <v>4.75</v>
      </c>
      <c r="T183" s="8" t="n">
        <v>2.5</v>
      </c>
    </row>
    <row r="184">
      <c r="A184" s="4" t="inlineStr">
        <is>
          <t>Proceeds from sale of common stock</t>
        </is>
      </c>
      <c r="G184" s="6" t="n">
        <v>9250000</v>
      </c>
      <c r="H184" s="6" t="n">
        <v>15000000</v>
      </c>
      <c r="N184" s="6" t="n">
        <v>5500000</v>
      </c>
    </row>
    <row r="185">
      <c r="A185" s="4" t="inlineStr">
        <is>
          <t>Offering expenses</t>
        </is>
      </c>
      <c r="G185" s="6" t="n">
        <v>740000</v>
      </c>
      <c r="H185" s="6" t="n">
        <v>1249200</v>
      </c>
      <c r="N185" s="6" t="n">
        <v>435000</v>
      </c>
    </row>
    <row r="186">
      <c r="A186" s="4" t="inlineStr">
        <is>
          <t>Stock Purchase Agreements [Member]</t>
        </is>
      </c>
    </row>
    <row r="187">
      <c r="A187" s="4" t="inlineStr">
        <is>
          <t>Number of shares issued</t>
        </is>
      </c>
      <c r="R187" s="5" t="n">
        <v>1573218</v>
      </c>
    </row>
    <row r="188">
      <c r="A188" s="4" t="inlineStr">
        <is>
          <t>Common stock par value</t>
        </is>
      </c>
      <c r="K188" s="7" t="n">
        <v>0.0001</v>
      </c>
      <c r="P188" s="7" t="n">
        <v>0.0001</v>
      </c>
      <c r="R188" s="7" t="n">
        <v>0.0001</v>
      </c>
    </row>
    <row r="189">
      <c r="A189" s="4" t="inlineStr">
        <is>
          <t>Offering expenses</t>
        </is>
      </c>
      <c r="R189" s="6" t="n">
        <v>609010</v>
      </c>
    </row>
    <row r="190">
      <c r="A190" s="4" t="inlineStr">
        <is>
          <t>Cash proceeds</t>
        </is>
      </c>
      <c r="R190" s="5" t="n">
        <v>2000000</v>
      </c>
    </row>
    <row r="191">
      <c r="A191" s="4" t="inlineStr">
        <is>
          <t>Core IR [Member] | Restricted Common Stock [Member]</t>
        </is>
      </c>
    </row>
    <row r="192">
      <c r="A192" s="4" t="inlineStr">
        <is>
          <t>Number of shares issued</t>
        </is>
      </c>
      <c r="K192" s="5" t="n">
        <v>15000</v>
      </c>
    </row>
    <row r="193">
      <c r="A193" s="4" t="inlineStr">
        <is>
          <t>Core IR [Member] | Restricted Common Stock [Member] | General and Administrative Expense [Member]</t>
        </is>
      </c>
    </row>
    <row r="194">
      <c r="A194" s="4" t="inlineStr">
        <is>
          <t>Offering expenses</t>
        </is>
      </c>
      <c r="R194" s="6" t="n">
        <v>42300</v>
      </c>
    </row>
    <row r="195">
      <c r="A195" s="4" t="inlineStr">
        <is>
          <t>Bridge Notes [Member]</t>
        </is>
      </c>
    </row>
    <row r="196">
      <c r="A196" s="4" t="inlineStr">
        <is>
          <t>Number of shares issued</t>
        </is>
      </c>
      <c r="M196" s="5" t="n">
        <v>553330</v>
      </c>
    </row>
    <row r="197">
      <c r="A197" s="4" t="inlineStr">
        <is>
          <t>Value of common stock issued</t>
        </is>
      </c>
      <c r="M197" s="6" t="n">
        <v>600000</v>
      </c>
    </row>
    <row r="198">
      <c r="A198" s="4" t="inlineStr">
        <is>
          <t>Convertible Bridge Notes [Member]</t>
        </is>
      </c>
    </row>
    <row r="199">
      <c r="A199" s="4" t="inlineStr">
        <is>
          <t>Shares issued during conversion, shares</t>
        </is>
      </c>
      <c r="R199" s="5" t="n">
        <v>1030585</v>
      </c>
    </row>
    <row r="200">
      <c r="A200" s="4" t="inlineStr">
        <is>
          <t>Shares issued during conversion</t>
        </is>
      </c>
      <c r="R200" s="6"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37" customWidth="1" min="2" max="2"/>
  </cols>
  <sheetData>
    <row r="1">
      <c r="A1" s="1" t="inlineStr">
        <is>
          <t>Stockholders' Equity - Schedule of Payment of Preferred Stock (Details)</t>
        </is>
      </c>
      <c r="B1" s="2" t="inlineStr">
        <is>
          <t>Mar. 31, 2021USD ($)$ / sharesshares</t>
        </is>
      </c>
    </row>
    <row r="2">
      <c r="A2" s="4" t="inlineStr">
        <is>
          <t>Convertible Preferred Stock Series H [Member]</t>
        </is>
      </c>
    </row>
    <row r="3">
      <c r="A3" s="4" t="inlineStr">
        <is>
          <t>Preferred stock outstanding | shares</t>
        </is>
      </c>
      <c r="B3" s="5" t="n">
        <v>8</v>
      </c>
    </row>
    <row r="4">
      <c r="A4" s="4" t="inlineStr">
        <is>
          <t>Multiplied by the stated value</t>
        </is>
      </c>
      <c r="B4" s="6" t="n">
        <v>154</v>
      </c>
    </row>
    <row r="5">
      <c r="A5" s="4" t="inlineStr">
        <is>
          <t>Equals the gross stated value | $</t>
        </is>
      </c>
      <c r="B5" s="6" t="n">
        <v>1232</v>
      </c>
    </row>
    <row r="6">
      <c r="A6" s="4" t="inlineStr">
        <is>
          <t>Divided by the conversion price</t>
        </is>
      </c>
      <c r="B6" s="8" t="n">
        <v>184.8</v>
      </c>
    </row>
    <row r="7">
      <c r="A7" s="4" t="inlineStr">
        <is>
          <t>Equals the convertible shares of common stock | shares</t>
        </is>
      </c>
      <c r="B7" s="5" t="n">
        <v>7</v>
      </c>
    </row>
    <row r="8">
      <c r="A8" s="4" t="inlineStr">
        <is>
          <t>Multiplied by the fair market value of common stock</t>
        </is>
      </c>
      <c r="B8" s="8" t="n">
        <v>6.48</v>
      </c>
    </row>
    <row r="9">
      <c r="A9" s="4" t="inlineStr">
        <is>
          <t>Payment | $</t>
        </is>
      </c>
      <c r="B9" s="6" t="n">
        <v>45</v>
      </c>
    </row>
    <row r="10">
      <c r="A10" s="4" t="inlineStr">
        <is>
          <t>Convertible Preferred Stock Series H-3 [Member]</t>
        </is>
      </c>
    </row>
    <row r="11">
      <c r="A11" s="4" t="inlineStr">
        <is>
          <t>Preferred stock outstanding | shares</t>
        </is>
      </c>
      <c r="B11" s="5" t="n">
        <v>1234</v>
      </c>
    </row>
    <row r="12">
      <c r="A12" s="4" t="inlineStr">
        <is>
          <t>Multiplied by the stated value</t>
        </is>
      </c>
      <c r="B12" s="6" t="n">
        <v>138</v>
      </c>
    </row>
    <row r="13">
      <c r="A13" s="4" t="inlineStr">
        <is>
          <t>Equals the gross stated value | $</t>
        </is>
      </c>
      <c r="B13" s="6" t="n">
        <v>170292</v>
      </c>
    </row>
    <row r="14">
      <c r="A14" s="4" t="inlineStr">
        <is>
          <t>Divided by the conversion price</t>
        </is>
      </c>
      <c r="B14" s="8" t="n">
        <v>165.6</v>
      </c>
    </row>
    <row r="15">
      <c r="A15" s="4" t="inlineStr">
        <is>
          <t>Equals the convertible shares of common stock | shares</t>
        </is>
      </c>
      <c r="B15" s="5" t="n">
        <v>1028</v>
      </c>
    </row>
    <row r="16">
      <c r="A16" s="4" t="inlineStr">
        <is>
          <t>Multiplied by the fair market value of common stock</t>
        </is>
      </c>
      <c r="B16" s="8" t="n">
        <v>6.48</v>
      </c>
    </row>
    <row r="17">
      <c r="A17" s="4" t="inlineStr">
        <is>
          <t>Payment | $</t>
        </is>
      </c>
      <c r="B17" s="6" t="n">
        <v>6661</v>
      </c>
    </row>
    <row r="18">
      <c r="A18" s="4" t="inlineStr">
        <is>
          <t>Convertible Preferred Stock Series H-6 [Member]</t>
        </is>
      </c>
    </row>
    <row r="19">
      <c r="A19" s="4" t="inlineStr">
        <is>
          <t>Preferred stock outstanding | shares</t>
        </is>
      </c>
      <c r="B19" s="5" t="n">
        <v>50</v>
      </c>
    </row>
    <row r="20">
      <c r="A20" s="4" t="inlineStr">
        <is>
          <t>Multiplied by the stated value</t>
        </is>
      </c>
      <c r="B20" s="6" t="n">
        <v>72</v>
      </c>
    </row>
    <row r="21">
      <c r="A21" s="4" t="inlineStr">
        <is>
          <t>Equals the gross stated value | $</t>
        </is>
      </c>
      <c r="B21" s="6" t="n">
        <v>3600</v>
      </c>
    </row>
    <row r="22">
      <c r="A22" s="4" t="inlineStr">
        <is>
          <t>Divided by the conversion price</t>
        </is>
      </c>
      <c r="B22" s="8" t="n">
        <v>2.5</v>
      </c>
    </row>
    <row r="23">
      <c r="A23" s="4" t="inlineStr">
        <is>
          <t>Equals the convertible shares of common stock | shares</t>
        </is>
      </c>
      <c r="B23" s="5" t="n">
        <v>1440</v>
      </c>
    </row>
    <row r="24">
      <c r="A24" s="4" t="inlineStr">
        <is>
          <t>Multiplied by the fair market value of common stock</t>
        </is>
      </c>
      <c r="B24" s="8" t="n">
        <v>6.48</v>
      </c>
    </row>
    <row r="25">
      <c r="A25" s="4" t="inlineStr">
        <is>
          <t>Payment | $</t>
        </is>
      </c>
      <c r="B25" s="6" t="n">
        <v>93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tockholders' Equity -Schedule of Fair Value Assumptions of Warrants (Details) - September Warrants [Member]</t>
        </is>
      </c>
      <c r="B1" s="2" t="inlineStr">
        <is>
          <t>Mar. 31, 2021</t>
        </is>
      </c>
    </row>
    <row r="2">
      <c r="A2" s="4" t="inlineStr">
        <is>
          <t>Dividend [Member]</t>
        </is>
      </c>
    </row>
    <row r="3">
      <c r="A3" s="4" t="inlineStr">
        <is>
          <t>Fair value assumptions</t>
        </is>
      </c>
      <c r="B3" s="5" t="n">
        <v>0</v>
      </c>
    </row>
    <row r="4">
      <c r="A4" s="4" t="inlineStr">
        <is>
          <t>Risk Free Rate [Member]</t>
        </is>
      </c>
    </row>
    <row r="5">
      <c r="A5" s="4" t="inlineStr">
        <is>
          <t>Fair value assumptions</t>
        </is>
      </c>
      <c r="B5" s="10" t="n">
        <v>0.3</v>
      </c>
    </row>
    <row r="6">
      <c r="A6" s="4" t="inlineStr">
        <is>
          <t>Exercise Price [Member]</t>
        </is>
      </c>
    </row>
    <row r="7">
      <c r="A7" s="4" t="inlineStr">
        <is>
          <t>Fair value assumptions</t>
        </is>
      </c>
      <c r="B7" s="10" t="n">
        <v>2.9</v>
      </c>
    </row>
    <row r="8">
      <c r="A8" s="4" t="inlineStr">
        <is>
          <t>Strike Price [Member]</t>
        </is>
      </c>
    </row>
    <row r="9">
      <c r="A9" s="4" t="inlineStr">
        <is>
          <t>Fair value assumptions</t>
        </is>
      </c>
      <c r="B9" s="10" t="n">
        <v>3.19</v>
      </c>
    </row>
    <row r="10">
      <c r="A10" s="4" t="inlineStr">
        <is>
          <t>Term [Member]</t>
        </is>
      </c>
    </row>
    <row r="11">
      <c r="A11" s="4" t="inlineStr">
        <is>
          <t>Fair value assumptions, term</t>
        </is>
      </c>
      <c r="B11" s="4" t="inlineStr">
        <is>
          <t>5 years</t>
        </is>
      </c>
    </row>
    <row r="12">
      <c r="A12" s="4" t="inlineStr">
        <is>
          <t>Volatility [Member]</t>
        </is>
      </c>
    </row>
    <row r="13">
      <c r="A13" s="4" t="inlineStr">
        <is>
          <t>Fair value assumptions</t>
        </is>
      </c>
      <c r="B13" s="10" t="n">
        <v>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Stockholders' Equity -Schedule of Warrant Activity (Details)</t>
        </is>
      </c>
      <c r="B1" s="2" t="inlineStr">
        <is>
          <t>3 Months Ended</t>
        </is>
      </c>
    </row>
    <row r="2">
      <c r="B2" s="2" t="inlineStr">
        <is>
          <t>Mar. 31, 2021$ / sharesshares</t>
        </is>
      </c>
    </row>
    <row r="3">
      <c r="A3" s="3" t="inlineStr">
        <is>
          <t>Equity [Abstract]</t>
        </is>
      </c>
    </row>
    <row r="4">
      <c r="A4" s="4" t="inlineStr">
        <is>
          <t>Shares Underlying Warrants Outstanding, Beginning | shares</t>
        </is>
      </c>
      <c r="B4" s="5" t="n">
        <v>3501014</v>
      </c>
    </row>
    <row r="5">
      <c r="A5" s="4" t="inlineStr">
        <is>
          <t>Shares Underlying Warrants Granted | shares</t>
        </is>
      </c>
      <c r="B5" s="5" t="n">
        <v>3873711</v>
      </c>
    </row>
    <row r="6">
      <c r="A6" s="4" t="inlineStr">
        <is>
          <t>Shares Underlying Warrants Exercised | shares</t>
        </is>
      </c>
      <c r="B6" s="5" t="n">
        <v>-13642</v>
      </c>
    </row>
    <row r="7">
      <c r="A7" s="4" t="inlineStr">
        <is>
          <t>Shares Underlying Warrants Outstanding, Ending | shares</t>
        </is>
      </c>
      <c r="B7" s="5" t="n">
        <v>7361083</v>
      </c>
    </row>
    <row r="8">
      <c r="A8" s="4" t="inlineStr">
        <is>
          <t>Weighted Average Exercise Price Outstanding, Beginning | $ / shares</t>
        </is>
      </c>
      <c r="B8" s="8" t="n">
        <v>8.029999999999999</v>
      </c>
    </row>
    <row r="9">
      <c r="A9" s="4" t="inlineStr">
        <is>
          <t>Weighted Average Exercise Price Granted | $ / shares</t>
        </is>
      </c>
      <c r="B9" s="10" t="n">
        <v>7.24</v>
      </c>
    </row>
    <row r="10">
      <c r="A10" s="4" t="inlineStr">
        <is>
          <t>Weighted Average Exercise Price Exercised | $ / shares</t>
        </is>
      </c>
      <c r="B10" s="10" t="n">
        <v>7.33</v>
      </c>
    </row>
    <row r="11">
      <c r="A11" s="4" t="inlineStr">
        <is>
          <t>Weighted Average Exercise Price Outstanding, Ending | $ / shares</t>
        </is>
      </c>
      <c r="B11" s="8" t="n">
        <v>7.62</v>
      </c>
    </row>
    <row r="12">
      <c r="A12" s="4" t="inlineStr">
        <is>
          <t>Weighted Average Remaining Contractual Life, Beginning</t>
        </is>
      </c>
      <c r="B12" s="4" t="inlineStr">
        <is>
          <t>2 years 10 months 14 days</t>
        </is>
      </c>
    </row>
    <row r="13">
      <c r="A13" s="4" t="inlineStr">
        <is>
          <t>Weighted Average Remaining Contractual Life, Ending</t>
        </is>
      </c>
      <c r="B13" s="4" t="inlineStr">
        <is>
          <t>2 years 6 months 25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Stock Based Compensation (Details Narrative) - USD ($)</t>
        </is>
      </c>
      <c r="B1" s="2" t="inlineStr">
        <is>
          <t>Feb. 24, 2021</t>
        </is>
      </c>
      <c r="C1" s="2" t="inlineStr">
        <is>
          <t>Sep. 30, 2020</t>
        </is>
      </c>
      <c r="D1" s="2" t="inlineStr">
        <is>
          <t>Mar. 31, 2021</t>
        </is>
      </c>
      <c r="E1" s="2" t="inlineStr">
        <is>
          <t>Mar. 31, 2020</t>
        </is>
      </c>
    </row>
    <row r="2">
      <c r="A2" s="4" t="inlineStr">
        <is>
          <t>Share-based Compensation</t>
        </is>
      </c>
      <c r="D2" s="6" t="n">
        <v>1699423</v>
      </c>
      <c r="E2" s="6" t="n">
        <v>156458</v>
      </c>
    </row>
    <row r="3">
      <c r="A3" s="4" t="inlineStr">
        <is>
          <t>Stock Option [Member]</t>
        </is>
      </c>
    </row>
    <row r="4">
      <c r="A4" s="4" t="inlineStr">
        <is>
          <t>Number of stock options vested</t>
        </is>
      </c>
      <c r="D4" s="5" t="n">
        <v>971528</v>
      </c>
    </row>
    <row r="5">
      <c r="A5" s="4" t="inlineStr">
        <is>
          <t>Aggregate intrinsic value of stock options vested and exercisable</t>
        </is>
      </c>
      <c r="D5" s="6" t="n">
        <v>3277319</v>
      </c>
    </row>
    <row r="6">
      <c r="A6" s="4" t="inlineStr">
        <is>
          <t>Share-based Compensation</t>
        </is>
      </c>
      <c r="D6" s="5" t="n">
        <v>269895</v>
      </c>
      <c r="E6" s="5" t="n">
        <v>134402</v>
      </c>
    </row>
    <row r="7">
      <c r="A7" s="4" t="inlineStr">
        <is>
          <t>Share-based payment arrangement, nonvested award, option, cost not yet recognized, amount</t>
        </is>
      </c>
      <c r="D7" s="5" t="n">
        <v>1708387</v>
      </c>
    </row>
    <row r="8">
      <c r="A8" s="4" t="inlineStr">
        <is>
          <t>Share based Payment Arrangement [Member] | Consulting Services [Member]</t>
        </is>
      </c>
    </row>
    <row r="9">
      <c r="A9" s="4" t="inlineStr">
        <is>
          <t>Warrant Expenses</t>
        </is>
      </c>
      <c r="D9" s="5" t="n">
        <v>22056</v>
      </c>
      <c r="E9" s="4" t="inlineStr">
        <is>
          <t xml:space="preserve"> </t>
        </is>
      </c>
    </row>
    <row r="10">
      <c r="A10" s="4" t="inlineStr">
        <is>
          <t>Directors [Member] | Restricted Common Stock [Member]</t>
        </is>
      </c>
    </row>
    <row r="11">
      <c r="A11" s="4" t="inlineStr">
        <is>
          <t>Number of stock options vested</t>
        </is>
      </c>
      <c r="C11" s="5" t="n">
        <v>15115</v>
      </c>
    </row>
    <row r="12">
      <c r="A12" s="4" t="inlineStr">
        <is>
          <t>Share-based Compensation</t>
        </is>
      </c>
      <c r="D12" s="5" t="n">
        <v>500765</v>
      </c>
    </row>
    <row r="13">
      <c r="A13" s="4" t="inlineStr">
        <is>
          <t>Share-based payment arrangement, nonvested award, option, cost not yet recognized, amount</t>
        </is>
      </c>
      <c r="D13" s="5" t="n">
        <v>333843</v>
      </c>
    </row>
    <row r="14">
      <c r="A14" s="4" t="inlineStr">
        <is>
          <t>Number of restricted stock units</t>
        </is>
      </c>
      <c r="C14" s="5" t="n">
        <v>436368</v>
      </c>
    </row>
    <row r="15">
      <c r="A15" s="4" t="inlineStr">
        <is>
          <t>Restricted stock vesting description</t>
        </is>
      </c>
      <c r="C15" s="4" t="inlineStr">
        <is>
          <t>Vest in December 2020, which was subsequently modified to fully vesting in May 2021.</t>
        </is>
      </c>
    </row>
    <row r="16">
      <c r="A16" s="4" t="inlineStr">
        <is>
          <t>Keller Award [Member] | Restricted Common Stock [Member]</t>
        </is>
      </c>
    </row>
    <row r="17">
      <c r="A17" s="4" t="inlineStr">
        <is>
          <t>Share-based Compensation</t>
        </is>
      </c>
      <c r="D17" s="5" t="n">
        <v>745774</v>
      </c>
    </row>
    <row r="18">
      <c r="A18" s="4" t="inlineStr">
        <is>
          <t>Share-based payment arrangement, nonvested award, option, cost not yet recognized, amount</t>
        </is>
      </c>
      <c r="D18" s="6" t="n">
        <v>3380843</v>
      </c>
    </row>
    <row r="19">
      <c r="A19" s="4" t="inlineStr">
        <is>
          <t>Number of restricted stock units</t>
        </is>
      </c>
      <c r="D19" s="5" t="n">
        <v>651250</v>
      </c>
    </row>
    <row r="20">
      <c r="A20" s="4" t="inlineStr">
        <is>
          <t>Restricted stock vesting description</t>
        </is>
      </c>
      <c r="D20" s="4" t="inlineStr">
        <is>
          <t>The following vesting schedule: one-third will vest on May 28, 2021, one-third will vest on December 4, 2021 and one-third will vest on December 4, 2022</t>
        </is>
      </c>
    </row>
    <row r="21">
      <c r="A21" s="4" t="inlineStr">
        <is>
          <t>2020 Long Term Incentive Plan [Member]</t>
        </is>
      </c>
    </row>
    <row r="22">
      <c r="A22" s="4" t="inlineStr">
        <is>
          <t>Number of stock options available for grants</t>
        </is>
      </c>
      <c r="D22" s="5" t="n">
        <v>1879537</v>
      </c>
    </row>
    <row r="23">
      <c r="A23" s="4" t="inlineStr">
        <is>
          <t>Number of restricted stock grants in periods</t>
        </is>
      </c>
      <c r="D23" s="4" t="inlineStr">
        <is>
          <t xml:space="preserve"> </t>
        </is>
      </c>
    </row>
    <row r="24">
      <c r="A24" s="4" t="inlineStr">
        <is>
          <t>2020 Long Term Incentive Plan [Member] | Directors [Member] | DropCar, Inc. [Member]</t>
        </is>
      </c>
    </row>
    <row r="25">
      <c r="A25" s="4" t="inlineStr">
        <is>
          <t>Number of shares reserved</t>
        </is>
      </c>
      <c r="D25" s="5" t="n">
        <v>4089650</v>
      </c>
    </row>
    <row r="26">
      <c r="A26" s="4" t="inlineStr">
        <is>
          <t>2014 Equity Incentive Plan [Member] | DropCar, Inc. [Member]</t>
        </is>
      </c>
    </row>
    <row r="27">
      <c r="A27" s="4" t="inlineStr">
        <is>
          <t>Number of shares reserved</t>
        </is>
      </c>
      <c r="D27" s="5" t="n">
        <v>141326</v>
      </c>
    </row>
    <row r="28">
      <c r="A28" s="4" t="inlineStr">
        <is>
          <t>Number of stock options available for grants</t>
        </is>
      </c>
      <c r="D28" s="5" t="n">
        <v>61440</v>
      </c>
    </row>
    <row r="29">
      <c r="A29" s="4" t="inlineStr">
        <is>
          <t>2020 Long-Term Incentive Plan [Member] | Directors [Member] | Restricted Common Stock [Member]</t>
        </is>
      </c>
    </row>
    <row r="30">
      <c r="A30" s="4" t="inlineStr">
        <is>
          <t>Share-based Compensation</t>
        </is>
      </c>
      <c r="D30" s="6" t="n">
        <v>182989</v>
      </c>
    </row>
    <row r="31">
      <c r="A31" s="4" t="inlineStr">
        <is>
          <t>Share-based payment arrangement, nonvested award, option, cost not yet recognized, amount</t>
        </is>
      </c>
      <c r="D31" s="6" t="n">
        <v>1134531</v>
      </c>
    </row>
    <row r="32">
      <c r="A32" s="4" t="inlineStr">
        <is>
          <t>Number of restricted stock units</t>
        </is>
      </c>
      <c r="B32" s="5" t="n">
        <v>172000</v>
      </c>
    </row>
    <row r="33">
      <c r="A33" s="4" t="inlineStr">
        <is>
          <t>Restricted stock vesting description</t>
        </is>
      </c>
      <c r="B33" s="4" t="inlineStr">
        <is>
          <t>The shares vest 50% at June 30, 2021, 25% at September 30, 2021 and 25% at December 31, 2021.</t>
        </is>
      </c>
    </row>
    <row r="34">
      <c r="A34" s="4" t="inlineStr">
        <is>
          <t>Share price</t>
        </is>
      </c>
      <c r="B34" s="8" t="n">
        <v>7.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4" customWidth="1" min="2" max="2"/>
    <col width="36" customWidth="1" min="3" max="3"/>
    <col width="36" customWidth="1" min="4" max="4"/>
    <col width="37" customWidth="1" min="5" max="5"/>
    <col width="22" customWidth="1" min="6" max="6"/>
    <col width="36" customWidth="1" min="7" max="7"/>
    <col width="31" customWidth="1" min="8" max="8"/>
    <col width="13" customWidth="1" min="9" max="9"/>
  </cols>
  <sheetData>
    <row r="1">
      <c r="A1" s="1" t="inlineStr">
        <is>
          <t>Condensed Consolidated Statements of Changes In Stockholders' Equity (Unaudited) - USD ($)</t>
        </is>
      </c>
      <c r="B1" s="2" t="inlineStr">
        <is>
          <t>Series H Preferred Stock [Member]</t>
        </is>
      </c>
      <c r="C1" s="2" t="inlineStr">
        <is>
          <t>Series H-3 Preferred Stock [Member]</t>
        </is>
      </c>
      <c r="D1" s="2" t="inlineStr">
        <is>
          <t>Series H-6 Preferred Stock [Member]</t>
        </is>
      </c>
      <c r="E1" s="2" t="inlineStr">
        <is>
          <t>Series Seed Preferred Stock [Member]</t>
        </is>
      </c>
      <c r="F1" s="2" t="inlineStr">
        <is>
          <t>Common Stock [Member]</t>
        </is>
      </c>
      <c r="G1" s="2" t="inlineStr">
        <is>
          <t>Additional Paid-In Capital [Member]</t>
        </is>
      </c>
      <c r="H1" s="2" t="inlineStr">
        <is>
          <t>Accumulated (Deficit) [Member]</t>
        </is>
      </c>
      <c r="I1" s="2" t="inlineStr">
        <is>
          <t>Total</t>
        </is>
      </c>
    </row>
    <row r="2">
      <c r="A2" s="4" t="inlineStr">
        <is>
          <t>Balance at Dec. 31, 2019</t>
        </is>
      </c>
      <c r="E2" s="6" t="n">
        <v>9025245</v>
      </c>
      <c r="F2" s="6" t="n">
        <v>395</v>
      </c>
      <c r="G2" s="6" t="n">
        <v>5001947</v>
      </c>
      <c r="H2" s="6" t="n">
        <v>-13958644</v>
      </c>
      <c r="I2" s="6" t="n">
        <v>68943</v>
      </c>
    </row>
    <row r="3">
      <c r="A3" s="4" t="inlineStr">
        <is>
          <t>Balance, shares at Dec. 31, 2019</t>
        </is>
      </c>
      <c r="E3" s="5" t="n">
        <v>7360985</v>
      </c>
      <c r="F3" s="5" t="n">
        <v>3948078</v>
      </c>
    </row>
    <row r="4">
      <c r="A4" s="4" t="inlineStr">
        <is>
          <t>Stock based compensation</t>
        </is>
      </c>
      <c r="E4" s="4" t="inlineStr">
        <is>
          <t xml:space="preserve"> </t>
        </is>
      </c>
      <c r="F4" s="4" t="inlineStr">
        <is>
          <t xml:space="preserve"> </t>
        </is>
      </c>
      <c r="G4" s="5" t="n">
        <v>156459</v>
      </c>
      <c r="H4" s="4" t="inlineStr">
        <is>
          <t xml:space="preserve"> </t>
        </is>
      </c>
      <c r="I4" s="5" t="n">
        <v>156459</v>
      </c>
    </row>
    <row r="5">
      <c r="A5" s="4" t="inlineStr">
        <is>
          <t>Net Loss</t>
        </is>
      </c>
      <c r="E5" s="4" t="inlineStr">
        <is>
          <t xml:space="preserve"> </t>
        </is>
      </c>
      <c r="F5" s="4" t="inlineStr">
        <is>
          <t xml:space="preserve"> </t>
        </is>
      </c>
      <c r="G5" s="4" t="inlineStr">
        <is>
          <t xml:space="preserve"> </t>
        </is>
      </c>
      <c r="H5" s="5" t="n">
        <v>-1795153</v>
      </c>
      <c r="I5" s="5" t="n">
        <v>-1795153</v>
      </c>
    </row>
    <row r="6">
      <c r="A6" s="4" t="inlineStr">
        <is>
          <t>Balance at Mar. 31, 2020</t>
        </is>
      </c>
      <c r="E6" s="6" t="n">
        <v>9025245</v>
      </c>
      <c r="F6" s="6" t="n">
        <v>395</v>
      </c>
      <c r="G6" s="5" t="n">
        <v>5158406</v>
      </c>
      <c r="H6" s="5" t="n">
        <v>-15753797</v>
      </c>
      <c r="I6" s="5" t="n">
        <v>-1569751</v>
      </c>
    </row>
    <row r="7">
      <c r="A7" s="4" t="inlineStr">
        <is>
          <t>Balance, shares at Mar. 31, 2020</t>
        </is>
      </c>
      <c r="E7" s="5" t="n">
        <v>7360985</v>
      </c>
      <c r="F7" s="5" t="n">
        <v>3948078</v>
      </c>
    </row>
    <row r="8">
      <c r="A8" s="4" t="inlineStr">
        <is>
          <t>Balance at Dec. 31, 2019</t>
        </is>
      </c>
      <c r="E8" s="6" t="n">
        <v>9025245</v>
      </c>
      <c r="F8" s="6" t="n">
        <v>395</v>
      </c>
      <c r="G8" s="5" t="n">
        <v>5001947</v>
      </c>
      <c r="H8" s="5" t="n">
        <v>-13958644</v>
      </c>
      <c r="I8" s="5" t="n">
        <v>68943</v>
      </c>
    </row>
    <row r="9">
      <c r="A9" s="4" t="inlineStr">
        <is>
          <t>Balance, shares at Dec. 31, 2019</t>
        </is>
      </c>
      <c r="E9" s="5" t="n">
        <v>7360985</v>
      </c>
      <c r="F9" s="5" t="n">
        <v>3948078</v>
      </c>
    </row>
    <row r="10">
      <c r="A10" s="4" t="inlineStr">
        <is>
          <t>Balance at Dec. 31, 2020</t>
        </is>
      </c>
      <c r="B10" s="4" t="inlineStr">
        <is>
          <t xml:space="preserve"> </t>
        </is>
      </c>
      <c r="C10" s="4" t="inlineStr">
        <is>
          <t xml:space="preserve"> </t>
        </is>
      </c>
      <c r="D10" s="4" t="inlineStr">
        <is>
          <t xml:space="preserve"> </t>
        </is>
      </c>
      <c r="F10" s="6" t="n">
        <v>2709</v>
      </c>
      <c r="G10" s="5" t="n">
        <v>64509724</v>
      </c>
      <c r="H10" s="5" t="n">
        <v>-25154817</v>
      </c>
      <c r="I10" s="5" t="n">
        <v>39357616</v>
      </c>
    </row>
    <row r="11">
      <c r="A11" s="4" t="inlineStr">
        <is>
          <t>Balance, shares at Dec. 31, 2020</t>
        </is>
      </c>
      <c r="B11" s="5" t="n">
        <v>8</v>
      </c>
      <c r="C11" s="5" t="n">
        <v>1234</v>
      </c>
      <c r="D11" s="5" t="n">
        <v>50</v>
      </c>
      <c r="F11" s="5" t="n">
        <v>27088584</v>
      </c>
    </row>
    <row r="12">
      <c r="A12" s="4" t="inlineStr">
        <is>
          <t>Stock based compensation</t>
        </is>
      </c>
      <c r="B12" s="4" t="inlineStr">
        <is>
          <t xml:space="preserve"> </t>
        </is>
      </c>
      <c r="C12" s="4" t="inlineStr">
        <is>
          <t xml:space="preserve"> </t>
        </is>
      </c>
      <c r="D12" s="4" t="inlineStr">
        <is>
          <t xml:space="preserve"> </t>
        </is>
      </c>
      <c r="F12" s="4" t="inlineStr">
        <is>
          <t xml:space="preserve"> </t>
        </is>
      </c>
      <c r="G12" s="5" t="n">
        <v>1699423</v>
      </c>
      <c r="H12" s="4" t="inlineStr">
        <is>
          <t xml:space="preserve"> </t>
        </is>
      </c>
      <c r="I12" s="5" t="n">
        <v>1699423</v>
      </c>
    </row>
    <row r="13">
      <c r="A13" s="4" t="inlineStr">
        <is>
          <t>Sale of common stock, net of fees</t>
        </is>
      </c>
      <c r="B13" s="4" t="inlineStr">
        <is>
          <t xml:space="preserve"> </t>
        </is>
      </c>
      <c r="C13" s="4" t="inlineStr">
        <is>
          <t xml:space="preserve"> </t>
        </is>
      </c>
      <c r="D13" s="4" t="inlineStr">
        <is>
          <t xml:space="preserve"> </t>
        </is>
      </c>
      <c r="F13" s="6" t="n">
        <v>804</v>
      </c>
      <c r="G13" s="5" t="n">
        <v>58269025</v>
      </c>
      <c r="H13" s="4" t="inlineStr">
        <is>
          <t xml:space="preserve"> </t>
        </is>
      </c>
      <c r="I13" s="5" t="n">
        <v>58269829</v>
      </c>
    </row>
    <row r="14">
      <c r="A14" s="4" t="inlineStr">
        <is>
          <t>Sale of common stock, net of fees, shares</t>
        </is>
      </c>
      <c r="F14" s="5" t="n">
        <v>8035835</v>
      </c>
    </row>
    <row r="15">
      <c r="A15" s="4" t="inlineStr">
        <is>
          <t>Exercise of warrants</t>
        </is>
      </c>
      <c r="B15" s="4" t="inlineStr">
        <is>
          <t xml:space="preserve"> </t>
        </is>
      </c>
      <c r="C15" s="4" t="inlineStr">
        <is>
          <t xml:space="preserve"> </t>
        </is>
      </c>
      <c r="D15" s="4" t="inlineStr">
        <is>
          <t xml:space="preserve"> </t>
        </is>
      </c>
      <c r="F15" s="6" t="n">
        <v>1</v>
      </c>
      <c r="G15" s="5" t="n">
        <v>99999</v>
      </c>
      <c r="H15" s="4" t="inlineStr">
        <is>
          <t xml:space="preserve"> </t>
        </is>
      </c>
      <c r="I15" s="5" t="n">
        <v>100000</v>
      </c>
    </row>
    <row r="16">
      <c r="A16" s="4" t="inlineStr">
        <is>
          <t>Exercise of warrants, shares</t>
        </is>
      </c>
      <c r="F16" s="5" t="n">
        <v>13642</v>
      </c>
    </row>
    <row r="17">
      <c r="A17" s="4" t="inlineStr">
        <is>
          <t>Exercise of stock options</t>
        </is>
      </c>
      <c r="B17" s="4" t="inlineStr">
        <is>
          <t xml:space="preserve"> </t>
        </is>
      </c>
      <c r="C17" s="4" t="inlineStr">
        <is>
          <t xml:space="preserve"> </t>
        </is>
      </c>
      <c r="D17" s="4" t="inlineStr">
        <is>
          <t xml:space="preserve"> </t>
        </is>
      </c>
      <c r="F17" s="6" t="n">
        <v>7</v>
      </c>
      <c r="G17" s="5" t="n">
        <v>183418</v>
      </c>
      <c r="H17" s="4" t="inlineStr">
        <is>
          <t xml:space="preserve"> </t>
        </is>
      </c>
      <c r="I17" s="6" t="n">
        <v>183425</v>
      </c>
    </row>
    <row r="18">
      <c r="A18" s="4" t="inlineStr">
        <is>
          <t>Exercise of stock options, shares</t>
        </is>
      </c>
      <c r="F18" s="5" t="n">
        <v>74987</v>
      </c>
      <c r="I18" s="5" t="n">
        <v>74987</v>
      </c>
    </row>
    <row r="19">
      <c r="A19" s="4" t="inlineStr">
        <is>
          <t>Net Loss</t>
        </is>
      </c>
      <c r="B19" s="4" t="inlineStr">
        <is>
          <t xml:space="preserve"> </t>
        </is>
      </c>
      <c r="C19" s="4" t="inlineStr">
        <is>
          <t xml:space="preserve"> </t>
        </is>
      </c>
      <c r="D19" s="4" t="inlineStr">
        <is>
          <t xml:space="preserve"> </t>
        </is>
      </c>
      <c r="F19" s="4" t="inlineStr">
        <is>
          <t xml:space="preserve"> </t>
        </is>
      </c>
      <c r="G19" s="4" t="inlineStr">
        <is>
          <t xml:space="preserve"> </t>
        </is>
      </c>
      <c r="H19" s="5" t="n">
        <v>-5633833</v>
      </c>
      <c r="I19" s="6" t="n">
        <v>-5633833</v>
      </c>
    </row>
    <row r="20">
      <c r="A20" s="4" t="inlineStr">
        <is>
          <t>Balance at Mar. 31, 2021</t>
        </is>
      </c>
      <c r="B20" s="4" t="inlineStr">
        <is>
          <t xml:space="preserve"> </t>
        </is>
      </c>
      <c r="C20" s="4" t="inlineStr">
        <is>
          <t xml:space="preserve"> </t>
        </is>
      </c>
      <c r="D20" s="4" t="inlineStr">
        <is>
          <t xml:space="preserve"> </t>
        </is>
      </c>
      <c r="F20" s="6" t="n">
        <v>3521</v>
      </c>
      <c r="G20" s="6" t="n">
        <v>124761589</v>
      </c>
      <c r="H20" s="6" t="n">
        <v>-30788650</v>
      </c>
      <c r="I20" s="6" t="n">
        <v>93976460</v>
      </c>
    </row>
    <row r="21">
      <c r="A21" s="4" t="inlineStr">
        <is>
          <t>Balance, shares at Mar. 31, 2021</t>
        </is>
      </c>
      <c r="B21" s="5" t="n">
        <v>8</v>
      </c>
      <c r="C21" s="5" t="n">
        <v>1234</v>
      </c>
      <c r="D21" s="5" t="n">
        <v>50</v>
      </c>
      <c r="F21" s="5" t="n">
        <v>352130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based Compensation (Details) - USD ($)</t>
        </is>
      </c>
      <c r="B1" s="2" t="inlineStr">
        <is>
          <t>3 Months Ended</t>
        </is>
      </c>
    </row>
    <row r="2">
      <c r="B2" s="2" t="inlineStr">
        <is>
          <t>Mar. 31, 2021</t>
        </is>
      </c>
      <c r="C2" s="2" t="inlineStr">
        <is>
          <t>Mar. 31, 2020</t>
        </is>
      </c>
    </row>
    <row r="3">
      <c r="A3" s="4" t="inlineStr">
        <is>
          <t>Share based compensation</t>
        </is>
      </c>
      <c r="B3" s="6" t="n">
        <v>1699423</v>
      </c>
      <c r="C3" s="6" t="n">
        <v>156458</v>
      </c>
    </row>
    <row r="4">
      <c r="A4" s="4" t="inlineStr">
        <is>
          <t>Research and development [Member]</t>
        </is>
      </c>
    </row>
    <row r="5">
      <c r="A5" s="4" t="inlineStr">
        <is>
          <t>Share based compensation</t>
        </is>
      </c>
      <c r="B5" s="5" t="n">
        <v>23486</v>
      </c>
      <c r="C5" s="5" t="n">
        <v>15872</v>
      </c>
    </row>
    <row r="6">
      <c r="A6" s="4" t="inlineStr">
        <is>
          <t>Sales and Marketing [Member]</t>
        </is>
      </c>
    </row>
    <row r="7">
      <c r="A7" s="4" t="inlineStr">
        <is>
          <t>Share based compensation</t>
        </is>
      </c>
      <c r="B7" s="5" t="n">
        <v>63449</v>
      </c>
      <c r="C7" s="5" t="n">
        <v>34584</v>
      </c>
    </row>
    <row r="8">
      <c r="A8" s="4" t="inlineStr">
        <is>
          <t>General and Administrative [Member]</t>
        </is>
      </c>
    </row>
    <row r="9">
      <c r="A9" s="4" t="inlineStr">
        <is>
          <t>Share based compensation</t>
        </is>
      </c>
      <c r="B9" s="6" t="n">
        <v>1612488</v>
      </c>
      <c r="C9" s="6" t="n">
        <v>1060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Stock-based Compensation, Stock Options, Activity (Details)</t>
        </is>
      </c>
      <c r="B1" s="2" t="inlineStr">
        <is>
          <t>3 Months Ended</t>
        </is>
      </c>
    </row>
    <row r="2">
      <c r="B2" s="2" t="inlineStr">
        <is>
          <t>Mar. 31, 2021$ / sharesshares</t>
        </is>
      </c>
    </row>
    <row r="3">
      <c r="A3" s="3" t="inlineStr">
        <is>
          <t>Stock Based Compensation Schedule Of Stockbased Compensation Stock Options Activity Details Abstract</t>
        </is>
      </c>
    </row>
    <row r="4">
      <c r="A4" s="4" t="inlineStr">
        <is>
          <t>Number of Stock options outstanding, beginning | shares</t>
        </is>
      </c>
      <c r="B4" s="5" t="n">
        <v>1920269</v>
      </c>
    </row>
    <row r="5">
      <c r="A5" s="4" t="inlineStr">
        <is>
          <t>Number of Stock options Excercised | shares</t>
        </is>
      </c>
      <c r="B5" s="5" t="n">
        <v>-74987</v>
      </c>
    </row>
    <row r="6">
      <c r="A6" s="4" t="inlineStr">
        <is>
          <t>Number of Stock options outstanding, ending | shares</t>
        </is>
      </c>
      <c r="B6" s="5" t="n">
        <v>1845282</v>
      </c>
    </row>
    <row r="7">
      <c r="A7" s="4" t="inlineStr">
        <is>
          <t>Weighted average exercise price outstanding, beginning | $ / shares</t>
        </is>
      </c>
      <c r="B7" s="8" t="n">
        <v>4.4</v>
      </c>
    </row>
    <row r="8">
      <c r="A8" s="4" t="inlineStr">
        <is>
          <t>Weighted average exercise price excercised | $ / shares</t>
        </is>
      </c>
      <c r="B8" s="10" t="n">
        <v>-2.45</v>
      </c>
    </row>
    <row r="9">
      <c r="A9" s="4" t="inlineStr">
        <is>
          <t>Weighted average exercise price outstanding, ending | $ / shares</t>
        </is>
      </c>
      <c r="B9" s="8" t="n">
        <v>4.48</v>
      </c>
    </row>
    <row r="10">
      <c r="A10" s="4" t="inlineStr">
        <is>
          <t>Weighted average remaining contractual life, beginning</t>
        </is>
      </c>
      <c r="B10" s="4" t="inlineStr">
        <is>
          <t>8 years 7 months 28 days</t>
        </is>
      </c>
    </row>
    <row r="11">
      <c r="A11" s="4" t="inlineStr">
        <is>
          <t>Weighted average remaining contractual life, ending</t>
        </is>
      </c>
      <c r="B11" s="4" t="inlineStr">
        <is>
          <t>8 years 5 months 2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based Payment Award, Stock Options, Valuation Assumptions (Details) - $ / shares</t>
        </is>
      </c>
      <c r="B1" s="2" t="inlineStr">
        <is>
          <t>3 Months Ended</t>
        </is>
      </c>
    </row>
    <row r="2">
      <c r="B2" s="2" t="inlineStr">
        <is>
          <t>Mar. 31, 2021</t>
        </is>
      </c>
      <c r="C2" s="2" t="inlineStr">
        <is>
          <t>Mar. 31, 2020</t>
        </is>
      </c>
    </row>
    <row r="3">
      <c r="A3" s="3" t="inlineStr">
        <is>
          <t>Share-based Payment Arrangement [Abstract]</t>
        </is>
      </c>
    </row>
    <row r="4">
      <c r="A4" s="4" t="inlineStr">
        <is>
          <t>Expected life (years)</t>
        </is>
      </c>
      <c r="B4" s="4" t="inlineStr">
        <is>
          <t>0 years</t>
        </is>
      </c>
      <c r="C4" s="4" t="inlineStr">
        <is>
          <t>5 years</t>
        </is>
      </c>
    </row>
    <row r="5">
      <c r="A5" s="4" t="inlineStr">
        <is>
          <t>Risk-free interest</t>
        </is>
      </c>
      <c r="B5" s="4" t="inlineStr">
        <is>
          <t>0.00%</t>
        </is>
      </c>
      <c r="C5" s="4" t="inlineStr">
        <is>
          <t>0.29%</t>
        </is>
      </c>
    </row>
    <row r="6">
      <c r="A6" s="4" t="inlineStr">
        <is>
          <t>Expected volatility</t>
        </is>
      </c>
      <c r="B6" s="4" t="inlineStr">
        <is>
          <t>0.00%</t>
        </is>
      </c>
      <c r="C6" s="4" t="inlineStr">
        <is>
          <t>74.40%</t>
        </is>
      </c>
    </row>
    <row r="7">
      <c r="A7" s="4" t="inlineStr">
        <is>
          <t>Total grant date fair value</t>
        </is>
      </c>
      <c r="B7" s="6" t="n">
        <v>0</v>
      </c>
      <c r="C7" s="8" t="n">
        <v>0.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Restricted stock activity (Details) - Restricted Stock Units (RSUs) [Member]</t>
        </is>
      </c>
      <c r="B1" s="2" t="inlineStr">
        <is>
          <t>3 Months Ended</t>
        </is>
      </c>
    </row>
    <row r="2">
      <c r="B2" s="2" t="inlineStr">
        <is>
          <t>Mar. 31, 2021$ / sharesshares</t>
        </is>
      </c>
    </row>
    <row r="3">
      <c r="A3" s="4" t="inlineStr">
        <is>
          <t>Number of shares, Outstanding Beginning | shares</t>
        </is>
      </c>
      <c r="B3" s="5" t="n">
        <v>1072503</v>
      </c>
    </row>
    <row r="4">
      <c r="A4" s="4" t="inlineStr">
        <is>
          <t>Number of shares, Granted | shares</t>
        </is>
      </c>
      <c r="B4" s="5" t="n">
        <v>172000</v>
      </c>
    </row>
    <row r="5">
      <c r="A5" s="4" t="inlineStr">
        <is>
          <t>Number of shares, Outstanding Ending | shares</t>
        </is>
      </c>
      <c r="B5" s="5" t="n">
        <v>1244503</v>
      </c>
    </row>
    <row r="6">
      <c r="A6" s="4" t="inlineStr">
        <is>
          <t>Weighted Average Grant Price, Outstanding Beginning | $ / shares</t>
        </is>
      </c>
      <c r="B6" s="8" t="n">
        <v>5.3</v>
      </c>
    </row>
    <row r="7">
      <c r="A7" s="4" t="inlineStr">
        <is>
          <t>Weighted Average Grant Price, Granted | $ / shares</t>
        </is>
      </c>
      <c r="B7" s="10" t="n">
        <v>7.66</v>
      </c>
    </row>
    <row r="8">
      <c r="A8" s="4" t="inlineStr">
        <is>
          <t>Weighted Average Grant Price, Outstanding Ending | $ / shares</t>
        </is>
      </c>
      <c r="B8" s="8" t="n">
        <v>5.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centrations and Credit Risk (Details Narrative)</t>
        </is>
      </c>
      <c r="B1" s="2" t="inlineStr">
        <is>
          <t>3 Months Ended</t>
        </is>
      </c>
    </row>
    <row r="2">
      <c r="B2" s="2" t="inlineStr">
        <is>
          <t>Mar. 31, 2021</t>
        </is>
      </c>
      <c r="C2" s="2" t="inlineStr">
        <is>
          <t>Mar. 31, 2020</t>
        </is>
      </c>
    </row>
    <row r="3">
      <c r="A3" s="4" t="inlineStr">
        <is>
          <t>One Supplier [Member]</t>
        </is>
      </c>
    </row>
    <row r="4">
      <c r="A4" s="4" t="inlineStr">
        <is>
          <t>Concentration risk percentage</t>
        </is>
      </c>
      <c r="B4" s="4" t="inlineStr">
        <is>
          <t>30.00%</t>
        </is>
      </c>
      <c r="C4" s="4" t="inlineStr">
        <is>
          <t>38.00%</t>
        </is>
      </c>
    </row>
    <row r="5">
      <c r="A5" s="4" t="inlineStr">
        <is>
          <t>Two Supplier [Member]</t>
        </is>
      </c>
    </row>
    <row r="6">
      <c r="A6" s="4" t="inlineStr">
        <is>
          <t>Concentration risk percentage</t>
        </is>
      </c>
      <c r="B6" s="4" t="inlineStr">
        <is>
          <t>22.00%</t>
        </is>
      </c>
      <c r="C6" s="4" t="inlineStr">
        <is>
          <t>16.00%</t>
        </is>
      </c>
    </row>
    <row r="7">
      <c r="A7" s="4" t="inlineStr">
        <is>
          <t>Three Supplier [Member]</t>
        </is>
      </c>
    </row>
    <row r="8">
      <c r="A8" s="4" t="inlineStr">
        <is>
          <t>Concentration risk percentage</t>
        </is>
      </c>
      <c r="B8" s="4" t="inlineStr">
        <is>
          <t>16.00%</t>
        </is>
      </c>
      <c r="C8" s="4" t="inlineStr">
        <is>
          <t>12.00%</t>
        </is>
      </c>
    </row>
    <row r="9">
      <c r="A9" s="4" t="inlineStr">
        <is>
          <t>Top Supplier [Member]</t>
        </is>
      </c>
    </row>
    <row r="10">
      <c r="A10" s="4" t="inlineStr">
        <is>
          <t>Concentration risk percentage</t>
        </is>
      </c>
      <c r="B10" s="4" t="inlineStr">
        <is>
          <t>58.00%</t>
        </is>
      </c>
      <c r="C10" s="4" t="inlineStr">
        <is>
          <t>77.00%</t>
        </is>
      </c>
    </row>
    <row r="11">
      <c r="A11" s="4" t="inlineStr">
        <is>
          <t>Sales Revenue [Member] | One Customer [Member]</t>
        </is>
      </c>
    </row>
    <row r="12">
      <c r="A12" s="4" t="inlineStr">
        <is>
          <t>Concentration risk percentage</t>
        </is>
      </c>
      <c r="B12" s="4" t="inlineStr">
        <is>
          <t>72.00%</t>
        </is>
      </c>
      <c r="C12" s="4" t="inlineStr">
        <is>
          <t>94.00%</t>
        </is>
      </c>
    </row>
    <row r="13">
      <c r="A13" s="4" t="inlineStr">
        <is>
          <t>Sales Revenue [Member] | Two Customer [Member]</t>
        </is>
      </c>
    </row>
    <row r="14">
      <c r="A14" s="4" t="inlineStr">
        <is>
          <t>Concentration risk percentage</t>
        </is>
      </c>
      <c r="B14" s="4" t="inlineStr">
        <is>
          <t>24.00%</t>
        </is>
      </c>
      <c r="C14" s="4" t="inlineStr">
        <is>
          <t>2.00%</t>
        </is>
      </c>
    </row>
    <row r="15">
      <c r="A15" s="4" t="inlineStr">
        <is>
          <t>Accounts Receivable [Member] | One Customer [Member]</t>
        </is>
      </c>
    </row>
    <row r="16">
      <c r="A16" s="4" t="inlineStr">
        <is>
          <t>Concentration risk percentage</t>
        </is>
      </c>
      <c r="B16" s="4" t="inlineStr">
        <is>
          <t>72.00%</t>
        </is>
      </c>
      <c r="C16" s="4" t="inlineStr">
        <is>
          <t>74.00%</t>
        </is>
      </c>
    </row>
    <row r="17">
      <c r="A17" s="4" t="inlineStr">
        <is>
          <t>Accounts Receivable [Member] | Two Customer [Member]</t>
        </is>
      </c>
    </row>
    <row r="18">
      <c r="A18" s="4" t="inlineStr">
        <is>
          <t>Concentration risk percentage</t>
        </is>
      </c>
      <c r="B18" s="4" t="inlineStr">
        <is>
          <t>17.00%</t>
        </is>
      </c>
    </row>
    <row r="19">
      <c r="A19" s="4" t="inlineStr">
        <is>
          <t>Accounts Receivable [Member] | Three Customer [Member]</t>
        </is>
      </c>
    </row>
    <row r="20">
      <c r="A20" s="4" t="inlineStr">
        <is>
          <t>Concentration risk percentage</t>
        </is>
      </c>
      <c r="B20" s="4" t="inlineStr">
        <is>
          <t>1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 width="14" customWidth="1" min="6" max="6"/>
  </cols>
  <sheetData>
    <row r="1">
      <c r="A1" s="1" t="inlineStr">
        <is>
          <t>Related Party Transactions (Details Narrative) - USD ($)</t>
        </is>
      </c>
      <c r="B1" s="2" t="inlineStr">
        <is>
          <t>Jul. 09, 2020</t>
        </is>
      </c>
      <c r="C1" s="2" t="inlineStr">
        <is>
          <t>Dec. 31, 2017</t>
        </is>
      </c>
      <c r="D1" s="2" t="inlineStr">
        <is>
          <t>Mar. 31, 2021</t>
        </is>
      </c>
      <c r="E1" s="2" t="inlineStr">
        <is>
          <t>Dec. 31, 2020</t>
        </is>
      </c>
      <c r="F1" s="2" t="inlineStr">
        <is>
          <t>Mar. 31, 2020</t>
        </is>
      </c>
    </row>
    <row r="2">
      <c r="A2" s="4" t="inlineStr">
        <is>
          <t>Accounts payable</t>
        </is>
      </c>
      <c r="D2" s="6" t="n">
        <v>15000</v>
      </c>
      <c r="E2" s="6" t="n">
        <v>15000</v>
      </c>
    </row>
    <row r="3">
      <c r="A3" s="4" t="inlineStr">
        <is>
          <t>Additional deposit</t>
        </is>
      </c>
      <c r="D3" s="5" t="n">
        <v>100000</v>
      </c>
    </row>
    <row r="4">
      <c r="A4" s="4" t="inlineStr">
        <is>
          <t>Prepayment deposit</t>
        </is>
      </c>
      <c r="D4" s="6" t="n">
        <v>1044590</v>
      </c>
      <c r="F4" s="6" t="n">
        <v>49162</v>
      </c>
    </row>
    <row r="5">
      <c r="A5" s="4" t="inlineStr">
        <is>
          <t>Cenntro Automotive Group [Member]</t>
        </is>
      </c>
    </row>
    <row r="6">
      <c r="A6" s="4" t="inlineStr">
        <is>
          <t>Equity method investment, ownership percentage</t>
        </is>
      </c>
      <c r="D6" s="4" t="inlineStr">
        <is>
          <t>3.37%</t>
        </is>
      </c>
    </row>
    <row r="7">
      <c r="A7" s="4" t="inlineStr">
        <is>
          <t>Accounts payable</t>
        </is>
      </c>
      <c r="D7" s="6" t="n">
        <v>13469</v>
      </c>
      <c r="F7" s="6" t="n">
        <v>69825</v>
      </c>
    </row>
    <row r="8">
      <c r="A8" s="4" t="inlineStr">
        <is>
          <t>Cenntro Automotive Group [Member] | Common Stock [Member]</t>
        </is>
      </c>
    </row>
    <row r="9">
      <c r="A9" s="4" t="inlineStr">
        <is>
          <t>Equity method investment, ownership percentage</t>
        </is>
      </c>
      <c r="D9" s="4" t="inlineStr">
        <is>
          <t>19.00%</t>
        </is>
      </c>
    </row>
    <row r="10">
      <c r="A10" s="4" t="inlineStr">
        <is>
          <t>Supply Chain Agreements [Member] | Cenntro Automotive Group [Member]</t>
        </is>
      </c>
    </row>
    <row r="11">
      <c r="A11" s="4" t="inlineStr">
        <is>
          <t>Payments to acquire property and equipment percentage</t>
        </is>
      </c>
      <c r="C11" s="4" t="inlineStr">
        <is>
          <t>100.00%</t>
        </is>
      </c>
    </row>
    <row r="12">
      <c r="A12" s="4" t="inlineStr">
        <is>
          <t>Original term of contract description</t>
        </is>
      </c>
      <c r="C12" s="4" t="inlineStr">
        <is>
          <t>Under a memo of understanding signed between the Company and Cenntro on March 22, 2020, the Company agrees to purchase 300 units within the following twelve months of signing the memo of understanding, and 500 and 800 in each of the following respective twelve-month periods.</t>
        </is>
      </c>
    </row>
    <row r="13">
      <c r="A13" s="4" t="inlineStr">
        <is>
          <t>Prepayment for inventory</t>
        </is>
      </c>
      <c r="B13" s="6" t="n">
        <v>1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s>
  <sheetData>
    <row r="1">
      <c r="A1" s="1" t="inlineStr">
        <is>
          <t>Commitments and Contingencies (Details Narrative) - USD ($)</t>
        </is>
      </c>
      <c r="B1" s="2" t="inlineStr">
        <is>
          <t>Sep. 25, 2020</t>
        </is>
      </c>
      <c r="C1" s="2" t="inlineStr">
        <is>
          <t>Jan. 02, 2019</t>
        </is>
      </c>
      <c r="D1" s="2" t="inlineStr">
        <is>
          <t>Jan. 31, 2020</t>
        </is>
      </c>
      <c r="E1" s="2" t="inlineStr">
        <is>
          <t>Mar. 31, 2021</t>
        </is>
      </c>
      <c r="F1" s="2" t="inlineStr">
        <is>
          <t>Mar. 31, 2020</t>
        </is>
      </c>
      <c r="G1" s="2" t="inlineStr">
        <is>
          <t>Dec. 31, 2020</t>
        </is>
      </c>
    </row>
    <row r="2">
      <c r="A2" s="4" t="inlineStr">
        <is>
          <t>Lease remaining term</t>
        </is>
      </c>
      <c r="E2" s="4" t="inlineStr">
        <is>
          <t>6 years</t>
        </is>
      </c>
    </row>
    <row r="3">
      <c r="A3" s="4" t="inlineStr">
        <is>
          <t>Lease liabilities</t>
        </is>
      </c>
      <c r="E3" s="6" t="n">
        <v>1207100</v>
      </c>
      <c r="G3" s="6" t="n">
        <v>1125933</v>
      </c>
    </row>
    <row r="4">
      <c r="A4" s="4" t="inlineStr">
        <is>
          <t>Stock-based compensation</t>
        </is>
      </c>
      <c r="E4" s="5" t="n">
        <v>1699423</v>
      </c>
      <c r="F4" s="6" t="n">
        <v>156458</v>
      </c>
    </row>
    <row r="5">
      <c r="A5" s="4" t="inlineStr">
        <is>
          <t>DropCar Operating, Inc [Member]</t>
        </is>
      </c>
    </row>
    <row r="6">
      <c r="A6" s="4" t="inlineStr">
        <is>
          <t>Settlement of multiple employment disputes</t>
        </is>
      </c>
      <c r="C6" s="6" t="n">
        <v>232000</v>
      </c>
    </row>
    <row r="7">
      <c r="A7" s="4" t="inlineStr">
        <is>
          <t>Accounts payable and accrued expenses</t>
        </is>
      </c>
      <c r="E7" s="5" t="n">
        <v>5603</v>
      </c>
    </row>
    <row r="8">
      <c r="A8" s="4" t="inlineStr">
        <is>
          <t>Legal fees</t>
        </is>
      </c>
      <c r="E8" s="5" t="n">
        <v>45000</v>
      </c>
    </row>
    <row r="9">
      <c r="A9" s="4" t="inlineStr">
        <is>
          <t>Plaintiff's counsel balance</t>
        </is>
      </c>
      <c r="E9" s="5" t="n">
        <v>45000</v>
      </c>
    </row>
    <row r="10">
      <c r="A10" s="4" t="inlineStr">
        <is>
          <t>Prefunded liabilities</t>
        </is>
      </c>
      <c r="E10" s="5" t="n">
        <v>186000</v>
      </c>
    </row>
    <row r="11">
      <c r="A11" s="4" t="inlineStr">
        <is>
          <t>New Lease Agreement [Member]</t>
        </is>
      </c>
    </row>
    <row r="12">
      <c r="A12" s="4" t="inlineStr">
        <is>
          <t>Lease obligations</t>
        </is>
      </c>
      <c r="E12" s="6" t="n">
        <v>131408</v>
      </c>
    </row>
    <row r="13">
      <c r="A13" s="4" t="inlineStr">
        <is>
          <t>Incremental borrowing rate for the lease</t>
        </is>
      </c>
      <c r="D13" s="4" t="inlineStr">
        <is>
          <t>10.41%</t>
        </is>
      </c>
    </row>
    <row r="14">
      <c r="A14" s="4" t="inlineStr">
        <is>
          <t>Lease remaining term</t>
        </is>
      </c>
      <c r="E14" s="4" t="inlineStr">
        <is>
          <t>6 years</t>
        </is>
      </c>
      <c r="F14" s="4" t="inlineStr">
        <is>
          <t>1 year 2 months 30 days</t>
        </is>
      </c>
    </row>
    <row r="15">
      <c r="A15" s="4" t="inlineStr">
        <is>
          <t>Lease liabilities</t>
        </is>
      </c>
      <c r="E15" s="6" t="n">
        <v>39273</v>
      </c>
      <c r="F15" s="6" t="n">
        <v>4096</v>
      </c>
    </row>
    <row r="16">
      <c r="A16" s="4" t="inlineStr">
        <is>
          <t>Master Manufacturing Services Agreement [Member] | Karma Automotive, LLC [Member]</t>
        </is>
      </c>
    </row>
    <row r="17">
      <c r="A17" s="4" t="inlineStr">
        <is>
          <t>Contract term</t>
        </is>
      </c>
      <c r="B17" s="4" t="inlineStr">
        <is>
          <t>12 months</t>
        </is>
      </c>
    </row>
    <row r="18">
      <c r="A18" s="4" t="inlineStr">
        <is>
          <t>Stock-based compensation</t>
        </is>
      </c>
      <c r="B18" s="6" t="n">
        <v>1160800</v>
      </c>
    </row>
    <row r="19">
      <c r="A19" s="4" t="inlineStr">
        <is>
          <t>Master Manufacturing Services Agreement [Member] | Karma Automotive, LLC [Member] | Advisor [Member]</t>
        </is>
      </c>
    </row>
    <row r="20">
      <c r="A20" s="4" t="inlineStr">
        <is>
          <t>Payment of amount</t>
        </is>
      </c>
      <c r="B20" s="5" t="n">
        <v>66845</v>
      </c>
    </row>
    <row r="21">
      <c r="A21" s="4" t="inlineStr">
        <is>
          <t>Master Manufacturing Services Agreement [Member] | Karma Automotive, LLC [Member] | First Production Level Builds [Member]</t>
        </is>
      </c>
    </row>
    <row r="22">
      <c r="A22" s="4" t="inlineStr">
        <is>
          <t>Payment of amount</t>
        </is>
      </c>
      <c r="B22" s="5" t="n">
        <v>440000</v>
      </c>
    </row>
    <row r="23">
      <c r="A23" s="4" t="inlineStr">
        <is>
          <t>Settlement of multiple employment disputes</t>
        </is>
      </c>
      <c r="B23" s="5" t="n">
        <v>7120</v>
      </c>
    </row>
    <row r="24">
      <c r="A24" s="4" t="inlineStr">
        <is>
          <t>Master Manufacturing Services Agreement [Member] | Karma Automotive, LLC [Member] | Setup Costs [Member]</t>
        </is>
      </c>
    </row>
    <row r="25">
      <c r="A25" s="4" t="inlineStr">
        <is>
          <t>Payment of amount</t>
        </is>
      </c>
      <c r="B25" s="6" t="n">
        <v>8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mponents of Lease Expense (Details) - USD ($)</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expense</t>
        </is>
      </c>
      <c r="B4" s="6" t="n">
        <v>68795</v>
      </c>
      <c r="C4" s="6" t="n">
        <v>45868</v>
      </c>
    </row>
    <row r="5">
      <c r="A5" s="4" t="inlineStr">
        <is>
          <t>Short-term lease expense</t>
        </is>
      </c>
      <c r="B5" s="5" t="n">
        <v>3533</v>
      </c>
      <c r="C5" s="5" t="n">
        <v>60836</v>
      </c>
    </row>
    <row r="6">
      <c r="A6" s="4" t="inlineStr">
        <is>
          <t>Total lease cost</t>
        </is>
      </c>
      <c r="B6" s="6" t="n">
        <v>72328</v>
      </c>
      <c r="C6" s="6" t="n">
        <v>1067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s Right of Use Assets and Liabilities (Details) - USD ($)</t>
        </is>
      </c>
      <c r="B1" s="2" t="inlineStr">
        <is>
          <t>Mar. 31, 2021</t>
        </is>
      </c>
      <c r="C1" s="2" t="inlineStr">
        <is>
          <t>Dec. 31, 2020</t>
        </is>
      </c>
    </row>
    <row r="2">
      <c r="A2" s="3" t="inlineStr">
        <is>
          <t>Commitments and Contingencies Disclosure [Abstract]</t>
        </is>
      </c>
    </row>
    <row r="3">
      <c r="A3" s="4" t="inlineStr">
        <is>
          <t>Operating lease - right-of-use asset</t>
        </is>
      </c>
      <c r="B3" s="6" t="n">
        <v>1180025</v>
      </c>
      <c r="C3" s="6" t="n">
        <v>1098819</v>
      </c>
    </row>
    <row r="4">
      <c r="A4" s="4" t="inlineStr">
        <is>
          <t>Total lease assets</t>
        </is>
      </c>
      <c r="B4" s="5" t="n">
        <v>1180025</v>
      </c>
      <c r="C4" s="5" t="n">
        <v>1098819</v>
      </c>
    </row>
    <row r="5">
      <c r="A5" s="4" t="inlineStr">
        <is>
          <t>Lease obligation - operating lease</t>
        </is>
      </c>
      <c r="B5" s="5" t="n">
        <v>215555</v>
      </c>
      <c r="C5" s="5" t="n">
        <v>123139</v>
      </c>
    </row>
    <row r="6">
      <c r="A6" s="4" t="inlineStr">
        <is>
          <t>Lease obligation - operating lease, net of current portion</t>
        </is>
      </c>
      <c r="B6" s="5" t="n">
        <v>991545</v>
      </c>
      <c r="C6" s="5" t="n">
        <v>1002794</v>
      </c>
    </row>
    <row r="7">
      <c r="A7" s="4" t="inlineStr">
        <is>
          <t>Total lease liability</t>
        </is>
      </c>
      <c r="B7" s="6" t="n">
        <v>1207100</v>
      </c>
      <c r="C7" s="6" t="n">
        <v>11259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Weighted-average Remaining Lease Term and Discount Rate (Details)</t>
        </is>
      </c>
      <c r="B1" s="2" t="inlineStr">
        <is>
          <t>Mar. 31, 2021</t>
        </is>
      </c>
    </row>
    <row r="2">
      <c r="A2" s="3" t="inlineStr">
        <is>
          <t>Commitments and Contingencies Disclosure [Abstract]</t>
        </is>
      </c>
    </row>
    <row r="3">
      <c r="A3" s="4" t="inlineStr">
        <is>
          <t>Weighted average remaining lease term (in years) - operating lease</t>
        </is>
      </c>
      <c r="B3" s="4" t="inlineStr">
        <is>
          <t>6 years</t>
        </is>
      </c>
    </row>
    <row r="4">
      <c r="A4" s="4" t="inlineStr">
        <is>
          <t>Weighted average discount rate - operating lease</t>
        </is>
      </c>
      <c r="B4" s="4" t="inlineStr">
        <is>
          <t>10.4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5633833</v>
      </c>
      <c r="C4" s="6" t="n">
        <v>-1795153</v>
      </c>
    </row>
    <row r="5">
      <c r="A5" s="3" t="inlineStr">
        <is>
          <t>Adjustments to reconcile net loss to net cash used in operating activities:</t>
        </is>
      </c>
    </row>
    <row r="6">
      <c r="A6" s="4" t="inlineStr">
        <is>
          <t>Depreciation and amortization</t>
        </is>
      </c>
      <c r="B6" s="5" t="n">
        <v>124198</v>
      </c>
      <c r="C6" s="5" t="n">
        <v>114275</v>
      </c>
    </row>
    <row r="7">
      <c r="A7" s="4" t="inlineStr">
        <is>
          <t>Stock-based compensation</t>
        </is>
      </c>
      <c r="B7" s="5" t="n">
        <v>1699423</v>
      </c>
      <c r="C7" s="5" t="n">
        <v>156458</v>
      </c>
    </row>
    <row r="8">
      <c r="A8" s="4" t="inlineStr">
        <is>
          <t>Amortization of debt discount</t>
        </is>
      </c>
      <c r="B8" s="4" t="inlineStr">
        <is>
          <t xml:space="preserve"> </t>
        </is>
      </c>
      <c r="C8" s="5" t="n">
        <v>63744</v>
      </c>
    </row>
    <row r="9">
      <c r="A9" s="4" t="inlineStr">
        <is>
          <t>Amortization of right-of-use asset</t>
        </is>
      </c>
      <c r="B9" s="5" t="n">
        <v>39234</v>
      </c>
      <c r="C9" s="5" t="n">
        <v>19717</v>
      </c>
    </row>
    <row r="10">
      <c r="A10" s="4" t="inlineStr">
        <is>
          <t>Provision for bad debt expense</t>
        </is>
      </c>
      <c r="B10" s="5" t="n">
        <v>29032</v>
      </c>
      <c r="C10" s="5" t="n">
        <v>2694</v>
      </c>
    </row>
    <row r="11">
      <c r="A11" s="3" t="inlineStr">
        <is>
          <t>Change in operating assets and liabilities:</t>
        </is>
      </c>
    </row>
    <row r="12">
      <c r="A12" s="4" t="inlineStr">
        <is>
          <t>Accounts receivable</t>
        </is>
      </c>
      <c r="B12" s="5" t="n">
        <v>-316870</v>
      </c>
      <c r="C12" s="5" t="n">
        <v>-98228</v>
      </c>
    </row>
    <row r="13">
      <c r="A13" s="4" t="inlineStr">
        <is>
          <t>Inventory</t>
        </is>
      </c>
      <c r="B13" s="5" t="n">
        <v>313046</v>
      </c>
      <c r="C13" s="5" t="n">
        <v>50328</v>
      </c>
    </row>
    <row r="14">
      <c r="A14" s="4" t="inlineStr">
        <is>
          <t>Prepaid expenses and other current assets</t>
        </is>
      </c>
      <c r="B14" s="5" t="n">
        <v>-179843</v>
      </c>
      <c r="C14" s="5" t="n">
        <v>-114157</v>
      </c>
    </row>
    <row r="15">
      <c r="A15" s="4" t="inlineStr">
        <is>
          <t>Deposits</t>
        </is>
      </c>
      <c r="B15" s="5" t="n">
        <v>-18798</v>
      </c>
      <c r="C15" s="4" t="inlineStr">
        <is>
          <t xml:space="preserve"> </t>
        </is>
      </c>
    </row>
    <row r="16">
      <c r="A16" s="4" t="inlineStr">
        <is>
          <t>Accounts payable</t>
        </is>
      </c>
      <c r="B16" s="5" t="n">
        <v>174392</v>
      </c>
      <c r="C16" s="5" t="n">
        <v>122024</v>
      </c>
    </row>
    <row r="17">
      <c r="A17" s="4" t="inlineStr">
        <is>
          <t>Accrued expenses</t>
        </is>
      </c>
      <c r="B17" s="5" t="n">
        <v>383225</v>
      </c>
      <c r="C17" s="5" t="n">
        <v>427875</v>
      </c>
    </row>
    <row r="18">
      <c r="A18" s="4" t="inlineStr">
        <is>
          <t>Contract liability</t>
        </is>
      </c>
      <c r="B18" s="5" t="n">
        <v>-24000</v>
      </c>
      <c r="C18" s="5" t="n">
        <v>71404</v>
      </c>
    </row>
    <row r="19">
      <c r="A19" s="4" t="inlineStr">
        <is>
          <t>Lease obligations - operating leases</t>
        </is>
      </c>
      <c r="B19" s="5" t="n">
        <v>-39273</v>
      </c>
      <c r="C19" s="5" t="n">
        <v>-4096</v>
      </c>
    </row>
    <row r="20">
      <c r="A20" s="4" t="inlineStr">
        <is>
          <t>Net cash used in operating activities</t>
        </is>
      </c>
      <c r="B20" s="5" t="n">
        <v>-3450067</v>
      </c>
      <c r="C20" s="5" t="n">
        <v>-983115</v>
      </c>
    </row>
    <row r="21">
      <c r="A21" s="3" t="inlineStr">
        <is>
          <t>CASH FLOWS FROM INVESTING ACTIVITIES:</t>
        </is>
      </c>
    </row>
    <row r="22">
      <c r="A22" s="4" t="inlineStr">
        <is>
          <t>Purchase of property and equipment</t>
        </is>
      </c>
      <c r="B22" s="5" t="n">
        <v>-131111</v>
      </c>
      <c r="C22" s="5" t="n">
        <v>-87547</v>
      </c>
    </row>
    <row r="23">
      <c r="A23" s="4" t="inlineStr">
        <is>
          <t>Purchase of intangible assets</t>
        </is>
      </c>
      <c r="B23" s="5" t="n">
        <v>-16183</v>
      </c>
      <c r="C23" s="5" t="n">
        <v>-538</v>
      </c>
    </row>
    <row r="24">
      <c r="A24" s="4" t="inlineStr">
        <is>
          <t>Net cash used in investing activities</t>
        </is>
      </c>
      <c r="B24" s="5" t="n">
        <v>-147294</v>
      </c>
      <c r="C24" s="5" t="n">
        <v>-88085</v>
      </c>
    </row>
    <row r="25">
      <c r="A25" s="3" t="inlineStr">
        <is>
          <t>CASH FLOWS FROM FINANCING ACTIVITIES:</t>
        </is>
      </c>
    </row>
    <row r="26">
      <c r="A26" s="4" t="inlineStr">
        <is>
          <t>Proceeds from issuance debt</t>
        </is>
      </c>
      <c r="B26" s="4" t="inlineStr">
        <is>
          <t xml:space="preserve"> </t>
        </is>
      </c>
      <c r="C26" s="5" t="n">
        <v>500000</v>
      </c>
    </row>
    <row r="27">
      <c r="A27" s="4" t="inlineStr">
        <is>
          <t>Repayments of debt</t>
        </is>
      </c>
      <c r="B27" s="5" t="n">
        <v>-1829</v>
      </c>
      <c r="C27" s="5" t="n">
        <v>-1682</v>
      </c>
    </row>
    <row r="28">
      <c r="A28" s="4" t="inlineStr">
        <is>
          <t>Proceeds from exercise of warrants</t>
        </is>
      </c>
      <c r="B28" s="5" t="n">
        <v>100000</v>
      </c>
      <c r="C28" s="4" t="inlineStr">
        <is>
          <t xml:space="preserve"> </t>
        </is>
      </c>
    </row>
    <row r="29">
      <c r="A29" s="4" t="inlineStr">
        <is>
          <t>Proceeds from exercise of stock options</t>
        </is>
      </c>
      <c r="B29" s="5" t="n">
        <v>183425</v>
      </c>
      <c r="C29" s="4" t="inlineStr">
        <is>
          <t xml:space="preserve"> </t>
        </is>
      </c>
    </row>
    <row r="30">
      <c r="A30" s="4" t="inlineStr">
        <is>
          <t>Proceeds from issuance of Common Stock, net of fees and expenses</t>
        </is>
      </c>
      <c r="B30" s="5" t="n">
        <v>58269829</v>
      </c>
      <c r="C30" s="4" t="inlineStr">
        <is>
          <t xml:space="preserve"> </t>
        </is>
      </c>
    </row>
    <row r="31">
      <c r="A31" s="4" t="inlineStr">
        <is>
          <t>Net cash provided by financing activities</t>
        </is>
      </c>
      <c r="B31" s="5" t="n">
        <v>58551425</v>
      </c>
      <c r="C31" s="5" t="n">
        <v>498318</v>
      </c>
    </row>
    <row r="32">
      <c r="A32" s="4" t="inlineStr">
        <is>
          <t>Net change in cash</t>
        </is>
      </c>
      <c r="B32" s="5" t="n">
        <v>54954064</v>
      </c>
      <c r="C32" s="5" t="n">
        <v>-572882</v>
      </c>
    </row>
    <row r="33">
      <c r="A33" s="4" t="inlineStr">
        <is>
          <t>Cash, beginning of period</t>
        </is>
      </c>
      <c r="B33" s="5" t="n">
        <v>36537097</v>
      </c>
      <c r="C33" s="5" t="n">
        <v>641822</v>
      </c>
      <c r="D33" s="6" t="n">
        <v>641822</v>
      </c>
    </row>
    <row r="34">
      <c r="A34" s="4" t="inlineStr">
        <is>
          <t>Cash, end of period</t>
        </is>
      </c>
      <c r="B34" s="5" t="n">
        <v>91491161</v>
      </c>
      <c r="C34" s="5" t="n">
        <v>68940</v>
      </c>
      <c r="D34" s="6" t="n">
        <v>36537097</v>
      </c>
    </row>
    <row r="35">
      <c r="A35" s="3" t="inlineStr">
        <is>
          <t>Supplemental disclosure of cash and non-cash transactions:</t>
        </is>
      </c>
    </row>
    <row r="36">
      <c r="A36" s="4" t="inlineStr">
        <is>
          <t>Cash paid for interest</t>
        </is>
      </c>
      <c r="B36" s="5" t="n">
        <v>851</v>
      </c>
      <c r="C36" s="5" t="n">
        <v>28436</v>
      </c>
    </row>
    <row r="37">
      <c r="A37" s="4" t="inlineStr">
        <is>
          <t>Supplemental non-cash amounts of lease liabilities arising from obtaining right of use assets</t>
        </is>
      </c>
      <c r="B37" s="6" t="n">
        <v>120440</v>
      </c>
      <c r="C37" s="6" t="n">
        <v>12106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ash Flow Information (Details) - USD ($)</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cash flows for operating leases</t>
        </is>
      </c>
      <c r="B4" s="6" t="n">
        <v>39273</v>
      </c>
      <c r="C4" s="6" t="n">
        <v>4096</v>
      </c>
    </row>
    <row r="5">
      <c r="A5" s="4" t="inlineStr">
        <is>
          <t>Supplemental non-cash amounts of lease liabilities arising from obtaining right of use assets</t>
        </is>
      </c>
      <c r="B5" s="6" t="n">
        <v>120440</v>
      </c>
      <c r="C5" s="6" t="n">
        <v>12106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for Operating Leases (Details) - USD ($)</t>
        </is>
      </c>
      <c r="B1" s="2" t="inlineStr">
        <is>
          <t>Mar. 31, 2021</t>
        </is>
      </c>
      <c r="C1" s="2" t="inlineStr">
        <is>
          <t>Dec. 31, 2020</t>
        </is>
      </c>
    </row>
    <row r="2">
      <c r="A2" s="3" t="inlineStr">
        <is>
          <t>Commitments and Contingencies Disclosure [Abstract]</t>
        </is>
      </c>
    </row>
    <row r="3">
      <c r="A3" s="4" t="inlineStr">
        <is>
          <t>2021, remaining</t>
        </is>
      </c>
      <c r="B3" s="6" t="n">
        <v>231501</v>
      </c>
    </row>
    <row r="4">
      <c r="A4" s="4" t="inlineStr">
        <is>
          <t>2022</t>
        </is>
      </c>
      <c r="B4" s="5" t="n">
        <v>306691</v>
      </c>
    </row>
    <row r="5">
      <c r="A5" s="4" t="inlineStr">
        <is>
          <t>2023</t>
        </is>
      </c>
      <c r="B5" s="5" t="n">
        <v>247533</v>
      </c>
    </row>
    <row r="6">
      <c r="A6" s="4" t="inlineStr">
        <is>
          <t>2024</t>
        </is>
      </c>
      <c r="B6" s="5" t="n">
        <v>254277</v>
      </c>
    </row>
    <row r="7">
      <c r="A7" s="4" t="inlineStr">
        <is>
          <t>2025</t>
        </is>
      </c>
      <c r="B7" s="5" t="n">
        <v>261223</v>
      </c>
    </row>
    <row r="8">
      <c r="A8" s="4" t="inlineStr">
        <is>
          <t>2026 and thereafter</t>
        </is>
      </c>
      <c r="B8" s="5" t="n">
        <v>313307</v>
      </c>
    </row>
    <row r="9">
      <c r="A9" s="4" t="inlineStr">
        <is>
          <t>Total minimum lease payments</t>
        </is>
      </c>
      <c r="B9" s="5" t="n">
        <v>1614532</v>
      </c>
    </row>
    <row r="10">
      <c r="A10" s="4" t="inlineStr">
        <is>
          <t>Less effects of discounting</t>
        </is>
      </c>
      <c r="B10" s="5" t="n">
        <v>-407432</v>
      </c>
    </row>
    <row r="11">
      <c r="A11" s="4" t="inlineStr">
        <is>
          <t>Present value of future minimum lease payments</t>
        </is>
      </c>
      <c r="B11" s="6" t="n">
        <v>1207100</v>
      </c>
      <c r="C11" s="6" t="n">
        <v>11259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NOTE 1. ORGANIZATION AND NATURE OF OPERATIONS AYRO, Inc. (“AYRO” or the “Company”),
a Delaware corporation formerly known as DropCar, Inc. (“DropCar”), a corporation headquartered outside Austin, Texas, is
the merger successor discussed below of AYRO Operating Company, Inc., which was formed under the laws of the State of Texas on May 17,
2016 as Austin PRT Vehicle, Inc. and subsequently changed its name to Austin EV, Inc. under an Amended and Restated Articles of Formation
filed with the State of Texas on March 9, 2017. On July 24, 2019, the Company changed its name to AYRO, Inc. and converted its corporate
domicile to Delaware. The Company was founded on the basis of promoting resource sustainability. The Company, and its wholly-owned subsidiaries,
are principally engaged in manufacturing and sales of environmentally-conscious, minimal-footprint electric vehicles (“EV’s”).
The all-electric vehicles are typically sold both directly and to dealers in the United States. Merger On May 28, 2020, pursuant to the previously announced
Agreement and Plan of Merger, dated December 19, 2019 (the “Merger Agreement”), by and among AYRO, Inc., a Delaware corporation
previously known as DropCar, Inc., ABC Merger Sub, Inc., a Delaware corporation and a wholly owned subsidiary of the Company (“Merger
Sub”), and AYRO Operating Company (“AYRO Operating”), a Delaware corporation previously known as AYRO, Inc., Merger
Sub was merged with and into AYRO Operating, with AYRO Operating continuing after the merger as the surviving entity and a wholly owned
subsidiary of the Company (the “Merger”). At the effective time of the Merger, without any action on the part of any stockholder,
each issued and outstanding share of AYRO Operating’s common stock, par value $0.001 per share (“AYRO Operating Common Stock”),
including shares underlying AYRO Operating’s outstanding equity awards and warrants, was converted into the right to receive 1.3634
pre-split and pre-stock dividend shares (the “Exchange Ratio”) of the Company’s common stock, par value $0.0001 per
share (“Company Common Stock”). Immediately following the effective time of the Merger, the Company effected a 1-for-10 reverse
stock split of the issued and outstanding Company Common Stock (the “Reverse Stock Split”), and immediately following the
Reverse Stock Split, the Company issued a stock dividend of one share of Company Common Stock for each outstanding share of Common Stock
to all holders of record immediately following the effective time of the Reverse Stock Split (the “Stock Dividend”). The net
result of the Reverse Stock Split and the Stock Dividend was a 1-for-5 reverse stock split. As part of the Merger, the Company received
cash of $3.06 million in consideration for 2,337,663 shares of common stock. Upon completion of the Merger and the transactions contemplated
in the Merger Agreement and assuming the exercise in full of all pre-funded warrants issued pursuant thereto, (i) the former AYRO Operating
equity holders (including the investors in a bridge financing and private placements that closed prior to closing of the Merger) owned
approximately 79% of the outstanding equity of the Company; (ii) former DropCar stockholders owned approximately 18% of the outstanding
equity of the Company; and (iii) a financial advisor to DropCar and AYRO owned approximately 3% of the outstanding equity of the Company. The Merger was treated as a reverse recapitalization
effected by a share exchange for financial accounting and reporting purposes because substantially all of DropCar, Inc.’s operations
were disposed of as part of the consummation of the Merger and therefore no goodwill or other intangible assets were recorded by the Company
as a result of the Merger. AYRO Operating was treated as the accounting acquirer as its stockholders controlled the Company after the
Merger, even though DropCar, Inc. was the legal acquirer. As a result, the assets and liabilities and the historical operations that are
reflected in our consolidated financial statements are those of AYRO Operating as if AYRO Operating had always been the reporting company. On December
19, 2019, DropCar entered into an asset purchase agreement (the “Asset Purchase Agreement”) with DC Partners Acquisition,
LLC (“DC Partners”), Spencer Richardson and David Newman, pursuant to which DropCar agreed to sell substantially all of the
assets associated with its business of providing vehicle support, fleet logistics and concierge services for both consumers and the automotive
industry to an entity controlled by Messrs. Richardson and Newman, the Company’s Chief Executive Officer and Chief Business Development
Officer at the time, respectively. The aggregate purchase price for the purchased assets consisted of the cancellation of certain liabilities
pursuant to those certain employment agreements by and between DropCar and each of Messrs. Richardson and Newman, plus the assumption
of certain liabilities relating to, or arising out of, workers’ compensation claims that occurred prior to the closing date of the
Asset Purchase Agreement. On May 28, 2020,
the parties to the Asset Purchase Agreement entered into Amendment No. 1 to the Asset Purchase Agreement (the “Asset Purchase Agreement
Amendment”), which Asset Purchase Agreement Amendment (i) provides for the inclusion of up to $30,000 in refunds associated with
certain insurance premiums as assets being purchased by DC Partners, (ii) amends the covenant associated with the funding of the DropCar
business, such that DropCar provided the DropCar business with additional funding of $175,000 at the closing of the transactions contemplated
by the Asset Purchase Agreement and (iii) provides for a current employee of the Company being transferred to DC Partners to provide transition
services to the Company for a period of three months after the closing of the transactions contemplated by the Asset Purchase Agreement.
The Asset Purchase Agreement closed on May 28, 2020, immediately following the consummation of the Mer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Liquidity and Other Uncertainties The unaudited condensed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a limited operating history and the sales and income potential of its business and market are unproven. At March 31, 2021,
the Company had cash balances totaling $91,491,161. The Company incurred net losses of $5,633,833 and $1,795,153 and negative cash flows
from operations of $3,450,067 and $983,115 for the three months ended March 31, 2021 and 2020, respectively. In addition, overall working
capital increased by $54,458,622 during the three months ended March 31, 2021. Management believes that the existing cash at March 31,
2021 will be sufficient to fund operations for at least the next twelve months following the issuance of these unaudited condensed consolidated
financial statements. Since early 2020, when the World Health Organization
established the transmissible and pathogenic coronavirus a global pandemic, there have been business slowdowns and decreased demand for
AYRO products. The outbreak of such a communicable disease has resulted in a widespread health crisis which has adversely affected general
commercial activity and the economies and financial markets of many countries, including the United States. As the outbreak of the disease
has continued through 2020 and into 2021, the measures taken by the governments of countries affected has adversely affected the Company’s
business, financial condition, and results of operations. The pandemic had an adverse impact on AYRO’s sales and the demand for
AYRO products in 2020 and in the first quarter of 2021, resulting in sales that were less than expected in the first quarter of 2021.
AYRO expects the pandemic to continue to have an adverse impact on sales and demand for products throughout 2021. Basis of Presentation and Principles of Consolidation The accompanying unaudited condensed consolidated
financial statements have been prepared in accordance with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owned subsidiaries, AYRO Operating and DropCar Operating
Company, Inc.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months ended March 31, 2021 are not necessarily indicative
of the results that may be expected for the entire year. These unaudited condensed consolidated financial statements should be read in
conjunction with the consolidated financial statements and the accompanying notes for the fiscal year ended December 31, 2020, which are
included in the Company’s Annual Report on Form 10-K, filed with the SEC on March 31, 2021, as amended on April 30, 2021. Use of Estimates The preparation of the accompanying unaudited condensed
consolidated financial statements, in conformity with GAAP, requires management to make estimates and assumptions that affect the reported
amounts of assets and liabilities, the disclosure of contingent assets and liabilities at the date of the accompanying unaudited condensed
consolidated financial statements, and the reported amounts of revenue and expenses during the reporting period. The Company’s most significant estimates include
allowance for doubtful accounts, valuation of inventory reserve, valuation of deferred tax asset allowance, and the measurement of stock-based
compensation expenses. Actual results could differ from these estimates. Reclassification Certain reclassifications have been made to the prior
period financial statements to conform to the current period financial statement presentation. These reclassifications had no effect on
net earnings or cash flows as previously reported. 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identical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50,626 and $14,150 for
the three months ended March 31, 2021 and 2020, respectively. Subscription revenue Subscription revenue from revenue sharing with Destination
Fleet Operators (“DFO”) and other vehicle rental agreements is recorded in the month the vehicles in the Company’s fleet
is rented. The Company established its rental fleet in late March 2019 which is recorded in the property and equipment section of the
accompanying unaudited condensed consolidated balance sheets. For the rental fleet, the Company retains title and ownership to the vehicles
and places them in DFO’s in resort communities that typically rent golf cars for use in those communities. In August 2020, the Company
phased-out the production of its 311 line which were the vehicles used in the rental offering as it is working to develop a new line of
vehicles. The change in production did not represent a strategic shift that will have a major effect on the Company’s operations
or financial results. Services and other revenue Services and other revenue consist of non-warranty
after-sales vehicle services. Revenue is typically recognized at a point in time when services and replacement parts are provided. Warrants and Preferred Shares The accounting treatment of warrants and preferred
share series issued is determined pursuant to the guidance provided by ASC 470, Debt Distinguishing Liabilities from
Equity Derivatives and Hedging Stock-Based Compensation The Company accounts for stock-based compensation
in accordance with ASC 718, Compensation-Stock Compensation (“ASC 718”). The Company recognizes all 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Stock-based compensation is reversed for forfeitures in the period of forfeiture. In June 2018, the Financial Accounting Standards Board
(“FASB”) issued Accounting Standard Unit (“ASU”) 2018-07, Compensation - Stock Compensation (Topic 718): Improvements
to Nonemployee Share-Based Payment Accounting (“ASU 2018-07”). ASU 2018-07 expands the guidance in ASC 718 to include share-based
payments for goods and services to non-employees and generally aligns it with the guidance for share-based payments to employees. In accordance
with ASU 2018-07, these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Penny warrants” were included in the calculation of outstanding shares for purposes of basic earnings per share. On May 28, 2020, pursuant to the previously announced
Merger Agreement, dated December 19, 2019, the Company issued prefunded common stock warrants to purchase 1,193,391 shares of the Company’s
common stock to certain investors (“Penny Warrants”). All penny warrants were fully exercised by the year ended December 31,
2020. The following potentially dilutive securities have
been excluded from the computation of diluted weighted average shares outstanding as they would be anti-dilutive:
Three Months Ended March 31,
2021 2020
Options to purchase common stock 1,845,282 998,814
Restricted Stock Unvested 1,244,503 –
Series H-1, H-3, H-4, H-5, I, J, pre-merger AYRO Merger common stock purchase warrants and post-merger AYRO warrants issued 7,361,083 461,647
Series H, H-3, H-6, and pre-merger AYRO Seed Preferred Stock 2,475 2,007,193
Totals 10,453,343 3,467,6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3 Months Ended</t>
        </is>
      </c>
    </row>
    <row r="2">
      <c r="B2" s="2" t="inlineStr">
        <is>
          <t>Mar. 31, 2021</t>
        </is>
      </c>
    </row>
    <row r="3">
      <c r="A3" s="3" t="inlineStr">
        <is>
          <t>Accounting Policies [Abstract]</t>
        </is>
      </c>
    </row>
    <row r="4">
      <c r="A4" s="4" t="inlineStr">
        <is>
          <t>Revenues</t>
        </is>
      </c>
      <c r="B4" s="4" t="inlineStr">
        <is>
          <t>NOTE 3. REVENUES Disaggregation of Revenue Revenue by type was as follows:
Three Months Ended March 31,
2021 2020
Revenue type
Product revenue $ 710,199 $ 129,626
Shipping revenue 41,983 15,405
Subscription revenue - 1,785
Service income 36,687 -
$ 788,869 $ 146,816 Contract Liabilities The Company recognizes a contract liability when a
consideration is received, or if the Company has the unconditional right to receive consideration, in advance of satisfying the performance
obligation. A contract liability is the Company’s obligation to transfer goods or services to a customer for which the Company has
received consideration, or an amount of consideration is due from the customer. The table below details the activity in the Company’s
contract liabilities as of March 31, 2021 and December 31, 2020. The balance at the end of each period is reported as contract liability
in the Company’s unaudited condensed consolidated balance sheet.
March 31, December 31,
2021 2020
Balance, beginning of period $ 24,000 $ -
Additions - 183,319
Transfer to revenue (24,000 ) (159,319 )
Balance, end of period $ - $ 24,000 Warranty Reserve The Company records a reserve for warranty repairs
upon the initial delivery of vehicles to its dealer network. The Company provides a product warranty on each vehicle including powertrain,
battery pack and electronics package. Such warranty matches the product warranty provided by its supply chain for warranty parts for all
unaltered vehicles and is not considered a separate performance obligation. The supply chain warranty does not cover warranty-based labor
needed to replace a part under warranty. Warranty reserves include management’s best estimate of the projected cost of labor to
repair/replace all items under warranty. The Company reserves a percentage of all dealer-based sales to cover an industry-standard warranty
fund to support dealer labor warranty repairs. Such percentage is recorded as a component of cost
of revenues in the statement of operations. As of March 31, 2021 and December 31, 2020, warranty reserves were recorded within accrued
expenses of $54,254 and $43,27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5:52Z</dcterms:created>
  <dcterms:modified xmlns:dcterms="http://purl.org/dc/terms/" xmlns:xsi="http://www.w3.org/2001/XMLSchema-instance" xsi:type="dcterms:W3CDTF">2021-05-13T16:05:52Z</dcterms:modified>
</cp:coreProperties>
</file>